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GENERAL" sheetId="7" state="visible" r:id="rId7"/>
    <sheet xmlns:r="http://schemas.openxmlformats.org/officeDocument/2006/relationships" name="2. SIGNIFICANT ACCOUNTING POLIC" sheetId="8" state="visible" r:id="rId8"/>
    <sheet xmlns:r="http://schemas.openxmlformats.org/officeDocument/2006/relationships" name="3. REVENUE RECOGNITION" sheetId="9" state="visible" r:id="rId9"/>
    <sheet xmlns:r="http://schemas.openxmlformats.org/officeDocument/2006/relationships" name="4. PROPERTY AND EQUIPMENT" sheetId="10" state="visible" r:id="rId10"/>
    <sheet xmlns:r="http://schemas.openxmlformats.org/officeDocument/2006/relationships" name="5. CONTRACTS PAYABLE" sheetId="11" state="visible" r:id="rId11"/>
    <sheet xmlns:r="http://schemas.openxmlformats.org/officeDocument/2006/relationships" name="6. COMMITMENTS AND CONTINGENCIE" sheetId="12" state="visible" r:id="rId12"/>
    <sheet xmlns:r="http://schemas.openxmlformats.org/officeDocument/2006/relationships" name="7. SHAREHOLDERS' EQUITY" sheetId="13" state="visible" r:id="rId13"/>
    <sheet xmlns:r="http://schemas.openxmlformats.org/officeDocument/2006/relationships" name="8. CONCENTRATIONS AND UNCERTAIN" sheetId="14" state="visible" r:id="rId14"/>
    <sheet xmlns:r="http://schemas.openxmlformats.org/officeDocument/2006/relationships" name="9. SEGMENT AND GEOGRAPHIC REPOR" sheetId="15" state="visible" r:id="rId15"/>
    <sheet xmlns:r="http://schemas.openxmlformats.org/officeDocument/2006/relationships" name="10. EMPLOYEE BENEFIT PLAN" sheetId="16" state="visible" r:id="rId16"/>
    <sheet xmlns:r="http://schemas.openxmlformats.org/officeDocument/2006/relationships" name="11. ACQUISITION_MERGER WITH LIX" sheetId="17" state="visible" r:id="rId17"/>
    <sheet xmlns:r="http://schemas.openxmlformats.org/officeDocument/2006/relationships" name="12. SUBSEQUENT EVENTS" sheetId="18" state="visible" r:id="rId18"/>
    <sheet xmlns:r="http://schemas.openxmlformats.org/officeDocument/2006/relationships" name="2. SUMMARY OF SIGNIFICANT ACCOU" sheetId="19" state="visible" r:id="rId19"/>
    <sheet xmlns:r="http://schemas.openxmlformats.org/officeDocument/2006/relationships" name="2. SUMMARY OF SIGNIFICANT ACC_2" sheetId="20" state="visible" r:id="rId20"/>
    <sheet xmlns:r="http://schemas.openxmlformats.org/officeDocument/2006/relationships" name="3. REVENUE RECOGNITION (Tables)" sheetId="21" state="visible" r:id="rId21"/>
    <sheet xmlns:r="http://schemas.openxmlformats.org/officeDocument/2006/relationships" name="4. PROPERTY AND EQUIPMENT (Tabl" sheetId="22" state="visible" r:id="rId22"/>
    <sheet xmlns:r="http://schemas.openxmlformats.org/officeDocument/2006/relationships" name="5. CONTRACTS PAYABLE (Tables)" sheetId="23" state="visible" r:id="rId23"/>
    <sheet xmlns:r="http://schemas.openxmlformats.org/officeDocument/2006/relationships" name="6. COMMITMENTS AND CONTINGENC_2" sheetId="24" state="visible" r:id="rId24"/>
    <sheet xmlns:r="http://schemas.openxmlformats.org/officeDocument/2006/relationships" name="7. SHAREHOLDERS' EQUITY (Tables" sheetId="25" state="visible" r:id="rId25"/>
    <sheet xmlns:r="http://schemas.openxmlformats.org/officeDocument/2006/relationships" name="9. SEGMENT AND GEOGRAPHIC REP_2" sheetId="26" state="visible" r:id="rId26"/>
    <sheet xmlns:r="http://schemas.openxmlformats.org/officeDocument/2006/relationships" name="11. ACQUISITION_MERGER WITH L_2" sheetId="27" state="visible" r:id="rId27"/>
    <sheet xmlns:r="http://schemas.openxmlformats.org/officeDocument/2006/relationships" name="2. SUMMARY - Property useful li" sheetId="28" state="visible" r:id="rId28"/>
    <sheet xmlns:r="http://schemas.openxmlformats.org/officeDocument/2006/relationships" name="2. SUMMARY - Right to use asset" sheetId="29" state="visible" r:id="rId29"/>
    <sheet xmlns:r="http://schemas.openxmlformats.org/officeDocument/2006/relationships" name="2. SUMMARY - Goodwill (Details)" sheetId="30" state="visible" r:id="rId30"/>
    <sheet xmlns:r="http://schemas.openxmlformats.org/officeDocument/2006/relationships" name="2. SUMMARY - Fair value measure" sheetId="31" state="visible" r:id="rId31"/>
    <sheet xmlns:r="http://schemas.openxmlformats.org/officeDocument/2006/relationships" name="2. SUMMARY - Contingent conside" sheetId="32" state="visible" r:id="rId32"/>
    <sheet xmlns:r="http://schemas.openxmlformats.org/officeDocument/2006/relationships" name="2. SUMMARY - Intangible assets " sheetId="33" state="visible" r:id="rId33"/>
    <sheet xmlns:r="http://schemas.openxmlformats.org/officeDocument/2006/relationships" name="2. SUMMARY - Earnings per share" sheetId="34" state="visible" r:id="rId34"/>
    <sheet xmlns:r="http://schemas.openxmlformats.org/officeDocument/2006/relationships" name="2. SIGNIFICANT ACCOUNTING POL_2" sheetId="35" state="visible" r:id="rId35"/>
    <sheet xmlns:r="http://schemas.openxmlformats.org/officeDocument/2006/relationships" name="3. REVENUE RECOGNITION (Details" sheetId="36" state="visible" r:id="rId36"/>
    <sheet xmlns:r="http://schemas.openxmlformats.org/officeDocument/2006/relationships" name="3. REVENUE RECOGNITION (Detai_2" sheetId="37" state="visible" r:id="rId37"/>
    <sheet xmlns:r="http://schemas.openxmlformats.org/officeDocument/2006/relationships" name="4. PROPERTY AND EQUIPMENT (Deta" sheetId="38" state="visible" r:id="rId38"/>
    <sheet xmlns:r="http://schemas.openxmlformats.org/officeDocument/2006/relationships" name="5. CONTRACTS PAYABLE (Details)" sheetId="39" state="visible" r:id="rId39"/>
    <sheet xmlns:r="http://schemas.openxmlformats.org/officeDocument/2006/relationships" name="6. COMMITMENTS AND CONTINGENC_3" sheetId="40" state="visible" r:id="rId40"/>
    <sheet xmlns:r="http://schemas.openxmlformats.org/officeDocument/2006/relationships" name="6. COMMITMENTS AND CONTINGENC_4" sheetId="41" state="visible" r:id="rId41"/>
    <sheet xmlns:r="http://schemas.openxmlformats.org/officeDocument/2006/relationships" name="7. SHAREHOLDERS EQUITY (Details" sheetId="42" state="visible" r:id="rId42"/>
    <sheet xmlns:r="http://schemas.openxmlformats.org/officeDocument/2006/relationships" name="7. SHAREHOLDERS EQUITY (Detai_2" sheetId="43" state="visible" r:id="rId43"/>
    <sheet xmlns:r="http://schemas.openxmlformats.org/officeDocument/2006/relationships" name="7. SHAREHOLDERS EQUITY (Detai_3" sheetId="44" state="visible" r:id="rId44"/>
    <sheet xmlns:r="http://schemas.openxmlformats.org/officeDocument/2006/relationships" name="7. SHAREHOLDERS EQUITY (Detai_4" sheetId="45" state="visible" r:id="rId45"/>
    <sheet xmlns:r="http://schemas.openxmlformats.org/officeDocument/2006/relationships" name="7. SHAREHOLDERS' EQUITY (Detail" sheetId="46" state="visible" r:id="rId46"/>
    <sheet xmlns:r="http://schemas.openxmlformats.org/officeDocument/2006/relationships" name="8. CONCENTRATIONS AND UNCERTA_2" sheetId="47" state="visible" r:id="rId47"/>
    <sheet xmlns:r="http://schemas.openxmlformats.org/officeDocument/2006/relationships" name="9. SEGMENT AND GEOGRAPHIC REP_3" sheetId="48" state="visible" r:id="rId48"/>
    <sheet xmlns:r="http://schemas.openxmlformats.org/officeDocument/2006/relationships" name="9. SEGMENT AND GEOGRAPHIC REP_4" sheetId="49" state="visible" r:id="rId49"/>
    <sheet xmlns:r="http://schemas.openxmlformats.org/officeDocument/2006/relationships" name="10. EMPLOYEE BENEFIT PLAN (Deta" sheetId="50" state="visible" r:id="rId50"/>
    <sheet xmlns:r="http://schemas.openxmlformats.org/officeDocument/2006/relationships" name="11. ACQUISITION_MERGER WITH L_3" sheetId="51" state="visible" r:id="rId51"/>
    <sheet xmlns:r="http://schemas.openxmlformats.org/officeDocument/2006/relationships" name="11. ACQUISITION_MERGER WITH L_4" sheetId="52" state="visible" r:id="rId52"/>
    <sheet xmlns:r="http://schemas.openxmlformats.org/officeDocument/2006/relationships" name="11. ACQUISITION_MERGER WITH L_5"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1" customWidth="1" min="2" max="2"/>
    <col width="14" customWidth="1" min="3" max="3"/>
  </cols>
  <sheetData>
    <row r="1">
      <c r="A1" s="1" t="inlineStr">
        <is>
          <t>Document and Entity Information - shares</t>
        </is>
      </c>
      <c r="B1" s="2" t="inlineStr">
        <is>
          <t>9 Months Ended</t>
        </is>
      </c>
    </row>
    <row r="2">
      <c r="B2" s="2" t="inlineStr">
        <is>
          <t>May 31, 2020</t>
        </is>
      </c>
      <c r="C2" s="2" t="inlineStr">
        <is>
          <t>Jul. 09, 2020</t>
        </is>
      </c>
    </row>
    <row r="3">
      <c r="A3" s="3" t="inlineStr">
        <is>
          <t>Cover [Abstract]</t>
        </is>
      </c>
    </row>
    <row r="4">
      <c r="A4" s="4" t="inlineStr">
        <is>
          <t>Entity Registrant Name</t>
        </is>
      </c>
      <c r="B4" s="4" t="inlineStr">
        <is>
          <t>SIMULATIONS PLUS INC</t>
        </is>
      </c>
    </row>
    <row r="5">
      <c r="A5" s="4" t="inlineStr">
        <is>
          <t>Entity Central Index Key</t>
        </is>
      </c>
      <c r="B5" s="4" t="inlineStr">
        <is>
          <t>0001023459</t>
        </is>
      </c>
    </row>
    <row r="6">
      <c r="A6" s="4" t="inlineStr">
        <is>
          <t>Document Type</t>
        </is>
      </c>
      <c r="B6" s="4" t="inlineStr">
        <is>
          <t>10-Q</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8-31</t>
        </is>
      </c>
    </row>
    <row r="10">
      <c r="A10" s="4" t="inlineStr">
        <is>
          <t>Is Entity's Reporting Status Current?</t>
        </is>
      </c>
      <c r="B10" s="4" t="inlineStr">
        <is>
          <t>Yes</t>
        </is>
      </c>
    </row>
    <row r="11">
      <c r="A11" s="4" t="inlineStr">
        <is>
          <t>Entity Filer Category</t>
        </is>
      </c>
      <c r="B11" s="4" t="inlineStr">
        <is>
          <t>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t>
        </is>
      </c>
      <c r="B15" s="4" t="inlineStr">
        <is>
          <t>Yes</t>
        </is>
      </c>
    </row>
    <row r="16">
      <c r="A16" s="4" t="inlineStr">
        <is>
          <t>Incorporation state</t>
        </is>
      </c>
      <c r="B16" s="4" t="inlineStr">
        <is>
          <t>CA</t>
        </is>
      </c>
    </row>
    <row r="17">
      <c r="A17" s="4" t="inlineStr">
        <is>
          <t>Entity file number</t>
        </is>
      </c>
      <c r="B17" s="4" t="inlineStr">
        <is>
          <t>001-32046</t>
        </is>
      </c>
    </row>
    <row r="18">
      <c r="A18" s="4" t="inlineStr">
        <is>
          <t>Entity Common Stock, Shares Outstanding</t>
        </is>
      </c>
      <c r="C18" s="5" t="n">
        <v>17809017</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9 Months Ended</t>
        </is>
      </c>
    </row>
    <row r="2">
      <c r="B2" s="2" t="inlineStr">
        <is>
          <t>May 31, 2020</t>
        </is>
      </c>
    </row>
    <row r="3">
      <c r="A3" s="3" t="inlineStr">
        <is>
          <t>Property, Plant and Equipment [Abstract]</t>
        </is>
      </c>
    </row>
    <row r="4">
      <c r="A4" s="4" t="inlineStr">
        <is>
          <t>PROPERTY AND EQUIPMENT</t>
        </is>
      </c>
      <c r="B4" s="4" t="inlineStr">
        <is>
          <t xml:space="preserve">NOTE 4: Property
and Equipment Property and equipment as of
May 31, 2020 consisted of the following:
Equipment $ 775,767
Computer equipment 510,935
Furniture and fixtures 160,990
Leasehold improvements 114,004
Sub total 1,561,696
Less: Accumulated depreciation and amortization (1,204,912 )
Net Book Value $ 356,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5. CONTRACTS PAYABLE</t>
        </is>
      </c>
      <c r="B1" s="2" t="inlineStr">
        <is>
          <t>9 Months Ended</t>
        </is>
      </c>
    </row>
    <row r="2">
      <c r="B2" s="2" t="inlineStr">
        <is>
          <t>May 31, 2020</t>
        </is>
      </c>
    </row>
    <row r="3">
      <c r="A3" s="3" t="inlineStr">
        <is>
          <t>Other Liabilities Disclosure [Abstract]</t>
        </is>
      </c>
    </row>
    <row r="4">
      <c r="A4" s="4" t="inlineStr">
        <is>
          <t>CONTRACTS PAYABLE</t>
        </is>
      </c>
      <c r="B4" s="4" t="inlineStr">
        <is>
          <t xml:space="preserve">NOTE 5: CONTRACTS PAYABLE DILIsym Acquisition Liabilities On June 1, 2017, the Company acquired DILIsym
Services, Inc. The agreement provided for a working capital adjustment, an eighteen-month $1,000,000 holdback provision against
certain representations and warrantees, and an Earn-out agreement of up to an additional $5,000,000 in Earn-out payments based
on earnings over the next three years. The Earn-out liability has been recorded at an estimated fair value. Payments under the
Earn-out liability started in FY 2019. In September 2018, $1,556,644 was paid out under the first earn-out payment, a second earn-out
payment was made in August 2019 in the amount of $1,682,329. It is estimated that a final payment of approximately $1,761,028 will
be paid in August 2020. Lixoft Acquisition Liabilities On April 1, 2020, the Company
acquired Lixoft. The agreement provided for a twenty-four month $2,000,000 holdback provision against certain representations
and warrantees, comprised of $1,333,333 of cash and the release from an escrow shares of stock valued at $666,337 issued at the
date of the Agreement. In addition, based on a revenue growth formula for the two years subsequent to April 1, 2020, the agreement
calls for earn-out payments up to $5,500,000 (two thirds cash and one-third newly issued, unregistered shares of the Company’s
common stock). The former shareholders can earn up to $2,000,000 the first year and $3,500,000 in year two. As of May 31, 2020 and August
31, 2019 the following liabilities have been recorded:
May 31, August 31,
Holdback Liability - Lixoft $ 1,333,333 $ –
Earn-out Liability - Lixoft 4,609,000 –
Earn-out Liability - Dilisym 1,761,028 1,761,028
Sub Total $ 7,703,361 $ 1,761,028
Less: Current Portion 3,761,028 1,761,028
Long-Term $ 3,942,33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NOTE 6: COMMITMENTS AND CONTINGENCIES Leases We lease approximately 13,500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In May 2016 the Company exercised the two, two-year options extending the term of the lease
through February 2, 2021 at a fixed rate of $25,000 per month. The new extension agreement allowed the Company with 90 days’
notice to opt out of the remaining lease in the last two years of the term upon payment of a recapture payment equal to the 3%
base payment increase that would have been due under the original agreement. Our Buffalo subsidiary leases
approximately 12,623 square feet of space in Buffalo, New York. The initial five-year term expired in October 2018; and was renewed
for a three-year option to extending it to October 2021. The new base rent is $16,147 per month. DILIsym leases approximately 2,700 square
feet of space in Research Triangle Park, North Carolina. The initial three-year term was due to expire October 2020. An amendment
to the initial lease became effective April 1, 2020. This amendment added 686 square feet and extended the term of the lease to
September 30, 2023. The new base rent is $7,500 per month with an annual 3% adjustment. In Paris, France Lixoft leases
approximately 2,300 square feet of office space, which as of April 1, 2020, had minimum payments equaling $229,843. The lease is
for a 9-year term, with an option to terminate every 3 years, and expires in November of 2024. The rent is $16,555 per quarter
and can be adjusted each December based on a consumer price index. Rent expense, including common
area maintenance fees for the three months ended May 31, 2020, and 2019 was $168,381 and $147,581, respectively, and $463,074 and
$436,357 for the nine months ended May 31, 2020 and 2019, respectively. Future minimum lease payments under non-cancelable
operating leases with remaining terms of one year or more at May 31, 2020 were as follows:
Years Ending May 31,
2021 $ 560,554
2022 268,440
2023 174,719
2024 64,118
$ 1,067,831 Line of Credit On March 31, 2020, Simulations Plus, Inc.
entered into a Credit Agreement with Wells Fargo Bank, N.A. The Credit Agreement, has provided Simulations Plus, Inc. with a credit
facility of $3,500,000 through April 15, 2022. As of May 31, 2020, there were no amounts drawn against the line of credit. Employment Agreements In the normal course of business,
the Company has entered into employment agreements with certain of its key management personnel that may require compensation payments
upon termination. License Agreement The Company had a royalty agreement
with Dassault Systèmes Americas Corp. for access to their Metabolite Database for developing our Metabolite Module within
ADMET Predictor™. The module was renamed the Metabolism Module when we released ADMET Predictor version 6 on April 19, 2012.
Under this agreement, we paid a royalty of 25% of revenue derived from the sale of the Metabolism/Metabolite module. This agreement
was recently renegotiated, and the Company does not bear any royalty obligations towards Dassault Systèmes Americas Corp.
effective as of June 30, 2019. In addition, the license agreement will terminate on September 5, 2020. We incurred royalty expense
(benefit) of ($137,496) and $55,924, respectively, for the three months ended May 31, 2020 and 2019, respectively and ($26,055)
and $147,495 for the nine months ended May 31, 2020 and 2019, respectively.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fiscal year 2019. We file income tax
returns with the IRS and various state jurisdictions, India and France for our Paris division. Our federal income tax returns for
fiscal years 2016 through 2018 are open for audit, and our state tax returns for fiscal year 2015 through 2018 remain open for
audit. In addition, certain elements of prior tax years, such as R&amp;D credits, may remain open and may be subject to future
audit. Our review of prior year tax
positions using the criteria and provisions presented in guidance issued by FASB did not result in a material impact on our financial
position or results of operations. Litigation We are not a party to any legal proceedings and are
not aware of any pending legal proceedings of any ki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HAREHOLDERS' EQUITY</t>
        </is>
      </c>
      <c r="B1" s="2" t="inlineStr">
        <is>
          <t>9 Months Ended</t>
        </is>
      </c>
    </row>
    <row r="2">
      <c r="B2" s="2" t="inlineStr">
        <is>
          <t>May 31, 2020</t>
        </is>
      </c>
    </row>
    <row r="3">
      <c r="A3" s="3" t="inlineStr">
        <is>
          <t>Equity [Abstract]</t>
        </is>
      </c>
    </row>
    <row r="4">
      <c r="A4" s="4" t="inlineStr">
        <is>
          <t>SHAREHOLDERS' EQUITY</t>
        </is>
      </c>
      <c r="B4" s="4" t="inlineStr">
        <is>
          <t>NOTE 7: SHAREHOLDERS’ EQUITY Dividend The Company’s Board of
Directors declared cash dividends during fiscal years 2020 and 2019. The details of the dividends paid are in the following tables:
FY2020
Record Date Distribution Date Number of Shares Dividend per Total
10/25/2019 11/01/2019 17,606,314 $ 0.06 $ 1,056,379
1/27/2020 2/03/2020 17,645,639 $ 0.06 1,058,740
4/24/2020 5/01/2020 17,769,134 $ 0.06 1,066,148
Total $ 3,181,267
FY2019
Record Date Distribution Date Number of Shares Dividend per Total
11/1/2018 11/08/2018 17,417,875 $ 0.06 $ 1,045,073
1/25/2019 2/1/2019 17,481,450 $ 0.06 1,048,887
4/09/2019 5/01/2019 17,515,228 $ 0.06 1,050,914
7/25/2019 8/1/2019 17,536,454 $ 0.06 1,052,181
Total $ 4,197,055 Stock Option Plan On February 23, 2007, the Board
of Directors adopted, and the shareholders approved the 2007 Stock Option Plan under which a total of 1,000,000 shares of common
stock had been reserved for issuance. On February 25, 2014, the shareholders approved an additional 1,000,000 shares increasing
the total number of shares that may be granted under the Option Plan to 2,000,000. This plan terminated in February 2017 by its
term. On December 23, 2016 the Board
of Directors adopted, and on February 23, 2017 the shareholders approved, the 2017 Equity Incentive Plan under which a total of
1,000,000 shares of common stock has been reserved for issuance. This plan will terminate in December 2026. As of May 31, 2020, employees
and directors hold stock options to purchase 1,231,491 shares of common stock at exercise prices ranging from $6.75 to $38.81. The following table summarizes information about stock
options:
Transactions in FY20 Number of Weighted- Weighted-
Outstanding, August 31, 2019 1,163,259 $ 12.63 7.13
Granted 180,000 $ 33.83
Exercised (78,807 ) $ 8.46
Cancelled/Forfeited (32,961 ) $ 14.26
Expired – $ –
Outstanding, May 31, 2020 1,231,491 $ 15.95 6.90
Exercisable, May 31, 2020 625,966 $ 10.05 5.78 The weighted-average remaining
contractual life of options outstanding issued under the Plan, both Qualified ISO and Non-Qualified SO, was 6.88 years at May 31,
2020. The total fair value of non-vested stock options as of May 31, 2020 was $17,328,000 and is amortizable over a weighted average
period of 3.46 years. The
fair value of these options was estimated at the date of grant using the Black-Scholes option-pricing model.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The following table summarizes
the fair value of the options, including both ISOs and NQSOs, granted during the current fiscal year 2020 and fiscal year 2019:
YTD FY 2020 FY 2019
Estimated fair value of awards granted $ 1,996,200 $ 1,928,820
Unvested Forfeiture Rate 0% 6.20%
Weighted average grant price $ 33.83 $ 22.78
Weighted average market price $ 33.83 $ 22.69
Weighted average volatility 32.27% 31.61%
Weighted average risk-free rate 1.62% 2.59%
Weighted average dividend yield 0.71% 1.10%
Weighted average expected life 6.68 years 6.64 years The exercise prices for the options
outstanding at May 31, 2020 ranged from $6.75 to $38.81, and the information relating to these options is as follows:
Exercise Price Awards Outstanding Awards Exercisable
Low High Quantity Weighted Weighted Quantity Weighted Weighted
$ 6.75 $ 8.00 180,970 4.27 years $ 6.85 180,970 4.27 years $ 6.85
$ 8.01 $ 16.00 588,401 6.29 years $ 9.97 387,846 6.21 years $ 9.93
$ 16.01 $ 24.00 236,870 8.03 years $ 20.69 57,150 7.60 years $ 21.06
$ 24.01 $ 38.81 225,250 9.43 years $ 33.92 0 – $ –
1,231,491 6.90 years $ 15.95 625,966 5.78 years $ 10.05 During the three and nine-month
periods ended May 31, 2020, the Company issued 1,905 and 6,175 shares of stock to non-management directors of the Company valued
at $72,483 and $217,382, respectively as compensation for services rendered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8. CONCENTRATIONS AND UNCERTAINTIES</t>
        </is>
      </c>
      <c r="B1" s="2" t="inlineStr">
        <is>
          <t>9 Months Ended</t>
        </is>
      </c>
    </row>
    <row r="2">
      <c r="B2" s="2" t="inlineStr">
        <is>
          <t>May 31, 2020</t>
        </is>
      </c>
    </row>
    <row r="3">
      <c r="A3" s="3" t="inlineStr">
        <is>
          <t>Risks and Uncertainties [Abstract]</t>
        </is>
      </c>
    </row>
    <row r="4">
      <c r="A4" s="4" t="inlineStr">
        <is>
          <t>CONCENTRATIONS AND UNCERTAINTIES</t>
        </is>
      </c>
      <c r="B4" s="4" t="inlineStr">
        <is>
          <t>NOTE 8: CONCENTRATIONS AND UNCERTAINTIES Financial instruments that potentially
subject the Company to concentration of credit risk consist principally of cash, cash equivalents, and trade accounts receivable.
The Company holds cash and cash equivalents at banks located in California and North Carolin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At May 31, 2020 the Company had cash and cash equivalents exceeding insured limits by approximately $6,300,000. Revenue concentration shows that
international sales accounted for 32% and 36% of net sales for the nine months ended May 31, 2020 and 2019, respectively. Three
customers accounted for 8%, 7% (a dealer account in Japan representing various customers), and 7% of net sales during the nine
months ended May 31, 2020. Three customers accounted for 9%, 8% (a dealer account in Japan representing various customers), and
7% of net sales during the nine months ended May 31, 2019. Accounts receivable concentration
shows that seven customers comprised 10% (a dealer account in Japan representing various customers), 7%, 7%, 7%, 5%, 5% and 5%
of accounts receivable at May 31, 2020, compared to five customers comprised 10% (a dealer account in Japan representing various
customers), 9%, 8%, 5% and 5% of accounts receivable at May 31, 2019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Consolidation and downsizing in the pharmaceutical industry could have an impact on our revenues
and earnings going for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9. SEGMENT AND GEOGRAPHIC REPORTING</t>
        </is>
      </c>
      <c r="B1" s="2" t="inlineStr">
        <is>
          <t>9 Months Ended</t>
        </is>
      </c>
    </row>
    <row r="2">
      <c r="B2" s="2" t="inlineStr">
        <is>
          <t>May 31, 2020</t>
        </is>
      </c>
    </row>
    <row r="3">
      <c r="A3" s="3" t="inlineStr">
        <is>
          <t>Segments, Geographical Areas [Abstract]</t>
        </is>
      </c>
    </row>
    <row r="4">
      <c r="A4" s="4" t="inlineStr">
        <is>
          <t>SEGMENT AND GEOGRAPHIC REPORTING</t>
        </is>
      </c>
      <c r="B4" s="4" t="inlineStr">
        <is>
          <t xml:space="preserve">NOTE 9: SEGMENT AND Geographic
Reporting We account for segments and geographic
revenues in accordance with guidance issued by the FASB. Our reportable segments are strategic business units that offer different
products and services. Results for each segment and
consolidated results are as follows for the three-month periods ended May 31, 2020 and 2019 (in thousands, because of rounding
numbers may not foot):
Three months ended May 31, 2020
Lancaster Buffalo North Carolina Paris Eliminations Total
Net revenues $ 6,728 $ 3,039 $ 1,909 $ 622 $ – $ 12,298
Income (loss) from operations 2,518 610 414 315 – 3,857
Total assets 57,145 10,730 14,288 19,424 (40,007 ) 61,579
Capital expenditures 7 12 13 – – 32
Capitalized software costs 494 4 32 76 – 606
Depreciation and amortization 430 88 151 119 – 788
Three months ended May 31, 2019
Lancaster Buffalo North Carolina Paris Eliminations Total
Net revenues $ 6,025 $ 2,538 $ 1,374 $ – $ – $ 9,937
Income (loss) from operations 3,044 387 451 – – 3,882
Total assets 40,130 10,147 12,927 – (17,702 ) 45,502
Capital expenditures 31 8 3 – – 42
Capitalized software costs 351 27 44 – – 422
Depreciation and amortization 440 92 146 – – 678
Nine months ended May 31, 2020
Lancaster Buffalo North Carolina Paris Eliminations Total
Net revenues $ 17,559 $ 8,176 $ 5,692 $ 622 $ – $ 32,049
Income (loss) from operations 6,425 926 1,735 315 – 9,401
Total assets 57,145 10,730 14,288 19,424 (40,007 ) 61,579
Capital expenditures 24 53 29 – – 106
Capitalized software costs 1,523 40 93 76 – 1,732
Depreciation and amortization 1,301 263 451 119 – 2,134
Nine months ended May 31, 2019
Lancaster Buffalo North Carolina Paris Eliminations Total
Net revenues $ 15,398 $ 6,895 $ 3,652 $ – $ – $ 25,945
Income (loss) from operations 6,614 1,093 992 – – 8,699
Total assets 40,130 10,147 12,927 – (17,702 ) 45,502
Capital expenditures 34 25 16 – – 75
Capitalized software costs 1,135 93 134 – – 1,362
Depreciation and amortization 1,366 272 432 – – 2,070 In addition, the Company allocates
revenues to geographic areas based on the locations of its customers. Geographical revenues for the three months and nine months
ended May 31, 2020 and 2019 were as follows (in thousands, because of rounding numbers may not foot):
Three months ended May 31, 2020
North &amp; South America Europe Asia Total
Lancaster $ 3,401 $ 1,719 $ 1,608 $ 6,728
Buffalo 3,039 – – 3,039
North Carolina 1,685 130 94 1,909
Paris 537 85 – 622
Total $ 8,662 $ 1,934 $ 1,702 $ 12,298
Three months ended May 31, 2019
North &amp; South America Europe Asia Total
Lancaster $ 2,872 $ 1,497 $ 1,656 $ 6,025
Buffalo 2,538 – – 2,538
North Carolina 906 363 105 1,374
Total $ 6,316 $ 1,860 $ 1,761 $ 9,937
Nine months ended May 31, 2020
North &amp; South America Europe Asia Total
Lancaster $ 8,555 $ 4,476 $ 4,528 $ 17,559
Buffalo 8,176 – – 8,176
North Carolina 4,890 581 221 5,692
Paris 537 85 – 622
Total $ 22,158 $ 5,142 $ 4,749 $ 32,049
Nine months ended May 31, 2019
North &amp; South America Europe Asia Total
Lancaster $ 7,059 $ 4,207 $ 4,132 $ 15,398
Buffalo 6,895 – – 6,895
North Carolina 2,622 550 480 3,652
Total $ 16,576 $ 4,757 $ 4,612 $ 25,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EMPLOYEE BENEFIT PLAN</t>
        </is>
      </c>
      <c r="B1" s="2" t="inlineStr">
        <is>
          <t>9 Months Ended</t>
        </is>
      </c>
    </row>
    <row r="2">
      <c r="B2" s="2" t="inlineStr">
        <is>
          <t>May 31, 2020</t>
        </is>
      </c>
    </row>
    <row r="3">
      <c r="A3" s="3" t="inlineStr">
        <is>
          <t>Retirement Benefits [Abstract]</t>
        </is>
      </c>
    </row>
    <row r="4">
      <c r="A4" s="4" t="inlineStr">
        <is>
          <t>EMPLOYEE BENEFIT PLAN</t>
        </is>
      </c>
      <c r="B4" s="4" t="inlineStr">
        <is>
          <t>NOTE 10: EMPLOYEE BENEFIT PLAN We maintain a 401(K) Plan for
all eligible employees, and we make matching contributions equal to 100% of the employee’s elective deferral, not to exceed
4% of total employee compensation. We can also elect to make a profit-sharing contribution. Our contributions to this Plan amounted
to $123,549 and $116,839 for the three months ended May 31, 2020 and 2019, respectively and $325,220 and $295,777 for the nine
months ended May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ACQUISITION/MERGER WITH LIXOFT</t>
        </is>
      </c>
      <c r="B1" s="2" t="inlineStr">
        <is>
          <t>9 Months Ended</t>
        </is>
      </c>
    </row>
    <row r="2">
      <c r="B2" s="2" t="inlineStr">
        <is>
          <t>May 31, 2020</t>
        </is>
      </c>
    </row>
    <row r="3">
      <c r="A3" s="3" t="inlineStr">
        <is>
          <t>Business Combinations [Abstract]</t>
        </is>
      </c>
    </row>
    <row r="4">
      <c r="A4" s="4" t="inlineStr">
        <is>
          <t>ACQUISITION/MERGER WITH LIXOFT</t>
        </is>
      </c>
      <c r="B4" s="4" t="inlineStr">
        <is>
          <t>NOTE
11: ACQUISITION/MERGER WITH LIXOFT On
March 31, 2020, the Company entered into a Stock Purchase and Contribution Agreement (the “Agreement”) with Lixoft,
a French société par actions simplifiée (“Lixoft”). On April 1 2020, the Company consummated the acquisition
of all outstanding equity interests of Lixoft pursuant to the terms of the Agreement, with Lixoft becoming a wholly owned subsidiary
of the Company. We believe the combination of Simulations Plus and Lixoft provides substantial future potential based on the complementary
strengths of each of the companies. Under
the terms of the Agreement, as described below, the Company will pay the former shareholders of Lixoft total consideration of
up to $16,500,000, consisting of two-thirds cash and one-third newly issued, unregistered shares of the Company’s common
stock. In addition, the Company will pay $3,456,029 of excess working capital based on the March 31, 2020 financial statements
of Lixoft. On
April 1, 2020, the Company paid the former shareholders of Lixoft a total of $10,789,362, comprised of cash in the amount of $9,460,129
and the issuance of 111,682 shares of the Company’s common stock valued at $3,662,337 (under the terms of the Agreement
a price of approximately $32.15 dollars per share was used based upon the volume-weighted average closing price of the Company’s
shares of common stock for the 30-consecutive-trading-day period ending two trading days prior to April 1, 2020). The actual stock
price at April 1, 2020 was $34.92, so the total value of the stock issued was approximately $3,900,000, of which 9,669 shares
are held in an escrow for offset for representations and warrantees. Within three business days following the two-year anniversary
of March 31, 2020 (the date of the Agreement) and subject to any offsets for representations and warrantees, the Company will
pay the former shareholders of Lixoft a total of $2,000,000, comprised of $1,333,333 of cash and the release from an escrow shares
of stock valued at $666,337 issued at the date of the Agreement. The Agreement provides for a two-year market standoff period
in which the newly issued shares may not be sold by the recipients thereof. In
addition, the agreement calls for earn-out payments up to an additional $5,500,000, two-thirds cash and one-third newly issued,
unregistered shares of the Company’s common stock based on a revenue growth formula each year for the two years subsequent
to April 1, 2020. The former shareholders can earn up to $2,000,000 the first year and $3,500,000 in year two. The Earn-out liability
has been recorded at fair value. Under
the acquisition method of accounting, the total purchase price reflects Lixoft’s tangible and intangible assets and liabilities
based on their estimated fair values at the date of the completion of the acquisition (April 1, 2020). The following table summarizes
the preliminary allocation of the purchase price for Lixoft:
Assets
acquired, Including cash of $3,799,134 and accounts receivable of $629,481 $ 4,994,160
Developed
Technologies Acquired 8,030,000
Estimated
value of Intangibles assets acquired (Customer Lists, trade name etc.) 4,160,000
Estimated
Goodwill acquired 2,404,973
Liabilities
Assumed (862,208 )
Total
Consideration $ 18,726,925 Goodwill
has been provided in the transaction based on estimates of future earnings of this subsidiary including anticipated synergies
associated with the positioning of the combined company as a leader in model-based drug development. Consolidated
supplemental Pro Forma information The
following consolidated supplemental pro forma information assumes that the acquisition of Lixoft took place on September 1, 2018
for the income statement for the three-month and nine-month periods ended May 31, 2020. These amounts have been calculated after
applying the Company’s accounting policies and adjusting the results of Lixoft to reflect the same expenses in the three-month
period ended May 31, 2019. The adjustments include costs of acquisition, and amortization of intangibles and other technologies
acquired during the merger, assuming the fair-value adjustments applied on September 1, 2018, together with consequential tax
effects.
For
the three-month period ended For
the nine-month period ended
May
31, (in
1000’s) (Unaudited) May
31, (in
1000’s) (Unaudited)
(Pro
forma)* (Pro
forma) (Pro
forma)* (Pro
forma)
2020 2019 2020 2019
Net
Sales $ 12,422 $ 10,520 $ 34,430 $ 28,389
Net
Income $ 3,565 $ 2,860 $ 8,442 $ 7,076 *Balances
include two months actual results for Lixof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9 Months Ended</t>
        </is>
      </c>
    </row>
    <row r="2">
      <c r="B2" s="2" t="inlineStr">
        <is>
          <t>May 31, 2020</t>
        </is>
      </c>
    </row>
    <row r="3">
      <c r="A3" s="3" t="inlineStr">
        <is>
          <t>Subsequent Events [Abstract]</t>
        </is>
      </c>
    </row>
    <row r="4">
      <c r="A4" s="4" t="inlineStr">
        <is>
          <t>SUBSEQUENT EVENTS</t>
        </is>
      </c>
      <c r="B4" s="4" t="inlineStr">
        <is>
          <t>NOTE 12 - SUBSEQUENT EVENTS: Dividend Declared On July 7, 2020, our Board of
Directors declared a quarterly cash dividend of $0.06 per share to our shareholders. The dividend will be distributed on Monday
August 3, 2020, for shareholders of record as of Monday July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May 31, 2020</t>
        </is>
      </c>
    </row>
    <row r="3">
      <c r="A3" s="3" t="inlineStr">
        <is>
          <t>Accounting Policies [Abstract]</t>
        </is>
      </c>
    </row>
    <row r="4">
      <c r="A4" s="4" t="inlineStr">
        <is>
          <t>Principles of Consolidation</t>
        </is>
      </c>
      <c r="B4" s="4" t="inlineStr">
        <is>
          <t>Principles of Consolidation The consolidated financial statements
include the accounts of Simulations Plus, Inc. and, as of September 2, 2014, its wholly owned subsidiary, Cognigen Corporation,
as of June 1, 2017, the accounts of DILIsym Services, Inc., and as of April 1, 2020, Lixoft accounts. All significant intercompany
accounts and transactions are eliminated in consolidation.</t>
        </is>
      </c>
    </row>
    <row r="5">
      <c r="A5" s="4" t="inlineStr">
        <is>
          <t>Estimates</t>
        </is>
      </c>
      <c r="B5" s="4" t="inlineStr">
        <is>
          <t>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is>
      </c>
    </row>
    <row r="6">
      <c r="A6" s="4" t="inlineStr">
        <is>
          <t>Reclassifications</t>
        </is>
      </c>
      <c r="B6" s="4" t="inlineStr">
        <is>
          <t>Reclassifications Certain numbers in the prior
year have been reclassified to conform to the current year's presentation.</t>
        </is>
      </c>
    </row>
    <row r="7">
      <c r="A7" s="4" t="inlineStr">
        <is>
          <t>Revenue Recognition</t>
        </is>
      </c>
      <c r="B7" s="4" t="inlineStr">
        <is>
          <t xml:space="preserve">Revenue Recognition In May
2014, the Financial Accounting Standards Board (FASB) issued Accounting Standards Update (ASU) 2014-09 and its related amendments
regarding Accounting Standards Codification Topic 606 (ASC Topic 606), Revenue from Contracts with Customers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few, if any of the longer-term contracts have commissions associated
with them.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May 31, 2020.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
        </is>
      </c>
    </row>
    <row r="8">
      <c r="A8" s="4" t="inlineStr">
        <is>
          <t>Cash and Cash Equivalents</t>
        </is>
      </c>
      <c r="B8" s="4" t="inlineStr">
        <is>
          <t>Cash and Cash Equivalents For purposes of the statements
of cash flows, the Company considers all highly liquid investments purchased with original maturities of three months or less to
be cash equivalents.</t>
        </is>
      </c>
    </row>
    <row r="9">
      <c r="A9" s="4" t="inlineStr">
        <is>
          <t>Accounts Receivable</t>
        </is>
      </c>
      <c r="B9" s="4" t="inlineStr">
        <is>
          <t>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our customers deteriorated, whether due to customer-specific or general economic issues, an increase in the allowance
may be made. Accounts receivable are written off when all collection attempts have failed.</t>
        </is>
      </c>
    </row>
    <row r="10">
      <c r="A10" s="4" t="inlineStr">
        <is>
          <t>Capitalized Computer Software Development Costs</t>
        </is>
      </c>
      <c r="B10" s="4" t="inlineStr">
        <is>
          <t>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using the straight-line method over the estimated economic life of
the products (not to exceed five years). Amortization of software development costs amounted to $310,218 and $322,552 for the three
months ended May 31, 2020 and 2019, respectively, and $937,888 and $1,006,339 for the nine months ended May 31, 2020 and 2019,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is>
      </c>
    </row>
    <row r="11">
      <c r="A11" s="4" t="inlineStr">
        <is>
          <t>Property and Equipment</t>
        </is>
      </c>
      <c r="B11" s="4" t="inlineStr">
        <is>
          <t>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t>
        </is>
      </c>
    </row>
    <row r="12">
      <c r="A12" s="4" t="inlineStr">
        <is>
          <t>Leases</t>
        </is>
      </c>
      <c r="B12" s="4" t="inlineStr">
        <is>
          <t xml:space="preserve">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was effective for annual periods, including
interim periods within those annual periods, beginning after December 15, 2018. We adopted this ASU on September 1, 2019. We lease various production,
administrative and sales offic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September 1, 2019, we recognized all leases with terms greater than 12 months in duration on our consolidated balance sheets
as right-of-use assets and lease liabilities. We adopted the standard using the prospective approach and did not retrospectively
apply to prior periods. Right-of-use assets are recorded in long-term assets on our consolidated balance sheets. Current and non-current
lease liabilities are recorded as operating lease liabilities within current liabilities and long-term liabilities, respectively,
on our consolidated balance sheets. As part of the adoption of this standard we recorded the following assets and liabilities as
of September 1, 2019:
Right of use assets $ 902,553
Lease Liabilities, Current $ 537,017
Lease Liabilities, Long-term $ 365,536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The determination of the discount rate used in a lease is our estimated incremental borrowing rate that is based on what we would expect to pay to borrow over a similar term an amount equal to the lease payments. Supplemental balance sheet information
related to operating leases was as follows as of May 31, 2020:
Right of use asset $ 1,019,408
Lease Liabilities, Current $ 525,454
Lease Liabilities, Long-term $ 489,463
Operating lease costs $ 438,269
Weighted Average remaining lease term 2.31 years
Weighted Average Discount rate 4.28% </t>
        </is>
      </c>
    </row>
    <row r="13">
      <c r="A13" s="4" t="inlineStr">
        <is>
          <t>Goodwill and indefinited-lived assets</t>
        </is>
      </c>
      <c r="B13" s="4" t="inlineStr">
        <is>
          <t xml:space="preserve">Goodwill and indefinite-lived
assets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May 31, 2020, the Company determined
that it has four reporting units, Simulations Plus, Cognigen Corporation, DILIsym Services, Inc. and Lixoft.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May 31, 2020, the entire
balance of goodwill was attributed to three of the Company's reporting units, Cognigen Corporation, DILIsym Services, and Lixoft.
Intangible assets subject to amortization are reviewed for impairment whenever events or circumstances indicate that the carrying
amount of these assets may not be recoverable. The Company did not recognize any impairment
charges, during the three-month and nine-month periods ended May 31, 2020 and 2019. Reconciliation of Goodwill for
the period ended May 31, 2020:
Cognigen DILIsym Lixoft Total
Balance, August 31, 2019 $ 4,789,248 $ 5,597,950 $ – $ 10,387,198
Addition – – 2,404,973 2,404,973
Impairments – – – –
Balance, May 31, 2020 $ 4,789,248 $ 5,597,950 $ 2,404,973 $ 12,792,171 </t>
        </is>
      </c>
    </row>
    <row r="14">
      <c r="A14" s="4" t="inlineStr">
        <is>
          <t>Fair Value of Financial Instruments</t>
        </is>
      </c>
      <c r="B14" s="4" t="inlineStr">
        <is>
          <t xml:space="preserve">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 to officer, and
accrued warranty and service costs, the amounts approximate fair value due to their short maturities. The following table summarizes
fair value measurements at May 31, 2020 and August 31, 2019 for assets and liabilities measured at fair value on a recurring basis: May 31, 2020:
Level 1 Level 2 Level 3 Total
Cash and cash equivalents $ 7,354,496 $ – $ – $ 7,354,496
Acquisition-related contingent consideration obligations $ – $ – $ 6,370,028 $ 6,370,028 August 31, 2019:
Level 1 Level 2 Level 3 Total
Cash and cash equivalents $ 11,435,499 $ – $ – $ 11,435,499
Acquisition-related contingent consideration obligations $ – $ – $ 1,761,028 $ 1,761,028 As of May 31, 2020, and August
31, 2019, the Company has a liability for contingent consideration related to its acquisitions of the DILIsym Services, Inc. and
Lixoft. The fair-value measurement of the contingent consideration obligations is determined using Level 3 inputs. The fair value
of contingent consideration obligations is based on a discounted cash flow model using a probability-weighted income approach.
These fair-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As of May 31, 2020, the
Company has a liability for contingent consideration related to its acquisitions of DILIsym Services, Inc. and Lixoft: The following is a reconciliation
of contingent consideration value.
Value at August 31, 2019 $ 1,761,028
Contingent consideration for Lixoft 4,609,000
Value at May 31, 2020 $ 6,370,028 </t>
        </is>
      </c>
    </row>
    <row r="15">
      <c r="A15" s="4" t="inlineStr">
        <is>
          <t>Research and Development Costs</t>
        </is>
      </c>
      <c r="B15" s="4" t="inlineStr">
        <is>
          <t>Research and Development Costs Research and development costs
are charged to expense as incurred until technological feasibility has been established. These costs include salaries, laboratory
experiment, and purchased software that was developed by other companies and incorporated into, or used in the development of,
our final products.</t>
        </is>
      </c>
    </row>
    <row r="16">
      <c r="A16" s="4" t="inlineStr">
        <is>
          <t>Income Taxes</t>
        </is>
      </c>
      <c r="B16" s="4" t="inlineStr">
        <is>
          <t>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is>
      </c>
    </row>
    <row r="17">
      <c r="A17" s="4" t="inlineStr">
        <is>
          <t>Intellectual property</t>
        </is>
      </c>
      <c r="B17" s="4" t="inlineStr">
        <is>
          <t>Intellectual property On February 28, 2012, we bought
out a royalty agreement with Enslein Research of Rochester, New York. The cost of $75,000 is being amortized over 10 years under
the straight-line method. Amortization expense for each of the three-month periods ended May 31, 2020 and 2019 was $1,875 and was
$5,625 for each of the nine-month periods ended May 31, 2020, and 2019. Accumulated amortization as of May 31, 2020 and August
31, 2019 were $61,875 and $56,2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expense for each of the three-month periods ended May 31, 2020 and 2019 was
$150,000, and $450,000 for each of the nine-month periods ended May 31, 2020 and 2019. Accumulated amortization as of May 31, 2020
and August 31, 2019 were $3,625,000 and $3,175,000, respectively.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three months and nine months ended May 31, 2020 and May 31, 2019
was $79,167 and $237,501, respectively, and is included in cost of revenues. Accumulated amortization as of May 31, 2020 and August
31, 2019 were $950,000 and $712,513, respectively. In September 2018, we purchased
certain intellectual property rights of Entelos Holding Company, a Delaware Corporation. The cost of $50,000 is being amortized
over 10 years under the straight-line method. Amortization expense for the three months and nine months period ended May 31, 2020
and May 31, 2019 was $1,250 and $3,750, respectively. Accumulated amortization as of May 31, 2020 and August 31, 2019 was $8,750
and $5,000 respectively. On April 1, 2020, as part of
the acquisition of Lixoft the Company acquired certain developed technologies associated with the non-linear mixed effed models,
population analysis, pharmacometrics and pre-clinical and clinical trial modeling and simulation algorithms. These technologies
were valued at $8,030,000 and are being amortized over 16 years under the straight-line method. Amortization expense for the two
months from acquisition to May 31, 2020 was $83,644, and is included in cost of revenues. Accumulated amortization as of May 31,
2020 was $83,644. Total amortization expense for
intellectual property agreements for the three months ended May 31, 2020 and 2019 was $315,936 and $232,292, respectively, and
total amortization expense for the nine months ended May 31, 2020 and 2019 was $780,520 and $696,876 respectively. Accumulated
amortization as of May 31, 2020 was $4,729,270 and $3,948,750 as of August 31, 2019.</t>
        </is>
      </c>
    </row>
    <row r="18">
      <c r="A18" s="4" t="inlineStr">
        <is>
          <t>Intangible assets</t>
        </is>
      </c>
      <c r="B18" s="4" t="inlineStr">
        <is>
          <t>Intangible assets The following table summarizes
intangible assets as of May 31, 2020:
Amortization Acquisition Accumulated Net book
Customer relationships-Cognigen Straight line 8 years $ 1,100,000 $ 790,625 $ 309,375
Trade Name-Cognigen None 500,000 0 500,000
Covenants not to compete-Cognigen Straight line 5 years 50,000 50,000 0
Covenants not to compete-DILIsym Straight line 4 years 80,000 60,000 20,000
Trade Name-DILIsym None 860,000 0 860,000
Customer relationships-DILIsym Straight line 10 years 1,900,000 570,000 1,330,000
Customer relationships-Lixoft Straight line 14 years 2,550,000 30,356 2,519,644
Trade Name-Lixoft None 1,550,000 0 1,550,000
Covenants not to compete-Lixoft Straight line 4 years 60,000 2,500 57,500
$ 8,650,000 $ 1,503,481 $ 7,146,519 Amortization expense for each
of the three-month and nine-month periods ended May 31, 2020 and May 31, 2019 was $119,731 and $293,481 as compared to $89,375
and $268,125, respectively. According to policy, in addition to normal amortization, these assets are tested for impairment as
needed.</t>
        </is>
      </c>
    </row>
    <row r="19">
      <c r="A19" s="4" t="inlineStr">
        <is>
          <t>Earnings per Share</t>
        </is>
      </c>
      <c r="B19" s="4" t="inlineStr">
        <is>
          <t xml:space="preserve">Earnings per Share We report earnings per share
in accordance with FASB ASC 260-10. Basic earnings per share is computed by dividing income available to common shareholders by
the weighted-average number of common shares available. Diluted earnings per share computation is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nine months ended May 31, 2020 and 2019 were as follows:
Three months ended Nine months ended
5/31/2020 5/31/2019 5/31/2020 5/31/2019
Numerator:
Net income attributable to common shareholders $ 2,935,569 $ 2,888,706 $ 7,143,925 $ 6,524,102
Denominator:
Weighted-average number of common shares outstanding during the period 17,735,354 17,519,849 17,661,189 17,472,922
Dilutive effect of stock options 691,518 576,346 672,407 535,414
Common stock and common stock equivalents used for diluted earnings per share 18,426,872 18,096,195 18,333,596 18,008,336 </t>
        </is>
      </c>
    </row>
    <row r="20">
      <c r="A20" s="4" t="inlineStr">
        <is>
          <t>Stock-Based Compensation</t>
        </is>
      </c>
      <c r="B20" s="4" t="inlineStr">
        <is>
          <t>Stock-Based Compensation Compensation costs related to
stock options are determined in accordance with FASB ASC 718-10, “Compensation-Stock Compensation”,</t>
        </is>
      </c>
    </row>
    <row r="21">
      <c r="A21" s="4" t="inlineStr">
        <is>
          <t>Impairment of Long-lived assets</t>
        </is>
      </c>
      <c r="B21" s="4" t="inlineStr">
        <is>
          <t>Impairment of Long-lived Assets The Company accounts for the
impairment and disposition of long-lived assets in accordance with ASC 350, “Intangibles – Goodwill and Other “Property and Equipment”</t>
        </is>
      </c>
    </row>
    <row r="22">
      <c r="A22" s="4" t="inlineStr">
        <is>
          <t>Recently Issued Accounting Standards</t>
        </is>
      </c>
      <c r="B22" s="4" t="inlineStr">
        <is>
          <t>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In April 2016, the FASB issued
ASU 2016-10, Revenue from Contracts with Customers (Topic 606), which amends certain aspects of the Board's new revenue standard,
ASU 2014-09, Revenue from Contracts with Customers. The standard was adopted concurrently with the adoption of ASU 2014-09 which
is effective for annual and interim periods beginning after December 15,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t>
        </is>
      </c>
      <c r="B1" s="2" t="inlineStr">
        <is>
          <t>May 31, 2020</t>
        </is>
      </c>
      <c r="C1" s="2" t="inlineStr">
        <is>
          <t>Aug. 31, 2019</t>
        </is>
      </c>
    </row>
    <row r="2">
      <c r="A2" s="3" t="inlineStr">
        <is>
          <t>Current assets</t>
        </is>
      </c>
    </row>
    <row r="3">
      <c r="A3" s="4" t="inlineStr">
        <is>
          <t>Cash and cash equivalents</t>
        </is>
      </c>
      <c r="B3" s="6" t="n">
        <v>7354496</v>
      </c>
      <c r="C3" s="6" t="n">
        <v>11435499</v>
      </c>
    </row>
    <row r="4">
      <c r="A4" s="4" t="inlineStr">
        <is>
          <t>Accounts receivable, net of allowance for doubtful accounts of $25,000 and $0</t>
        </is>
      </c>
      <c r="B4" s="5" t="n">
        <v>10853452</v>
      </c>
      <c r="C4" s="5" t="n">
        <v>5026558</v>
      </c>
    </row>
    <row r="5">
      <c r="A5" s="4" t="inlineStr">
        <is>
          <t>Revenues in excess of billings</t>
        </is>
      </c>
      <c r="B5" s="5" t="n">
        <v>2838072</v>
      </c>
      <c r="C5" s="5" t="n">
        <v>3233659</v>
      </c>
    </row>
    <row r="6">
      <c r="A6" s="4" t="inlineStr">
        <is>
          <t>Prepaid income taxes</t>
        </is>
      </c>
      <c r="B6" s="5" t="n">
        <v>392099</v>
      </c>
      <c r="C6" s="5" t="n">
        <v>765110</v>
      </c>
    </row>
    <row r="7">
      <c r="A7" s="4" t="inlineStr">
        <is>
          <t>Prepaid expenses and other current assets</t>
        </is>
      </c>
      <c r="B7" s="5" t="n">
        <v>745468</v>
      </c>
      <c r="C7" s="5" t="n">
        <v>704316</v>
      </c>
    </row>
    <row r="8">
      <c r="A8" s="4" t="inlineStr">
        <is>
          <t>Total current assets</t>
        </is>
      </c>
      <c r="B8" s="5" t="n">
        <v>22183587</v>
      </c>
      <c r="C8" s="5" t="n">
        <v>21165142</v>
      </c>
    </row>
    <row r="9">
      <c r="A9" s="3" t="inlineStr">
        <is>
          <t>Long-term assets</t>
        </is>
      </c>
    </row>
    <row r="10">
      <c r="A10" s="4" t="inlineStr">
        <is>
          <t>Capitalized computer software development costs, net of accumulated amortization of $13,293,943 and $12,356,055</t>
        </is>
      </c>
      <c r="B10" s="5" t="n">
        <v>5754971</v>
      </c>
      <c r="C10" s="5" t="n">
        <v>4959736</v>
      </c>
    </row>
    <row r="11">
      <c r="A11" s="4" t="inlineStr">
        <is>
          <t>Property and equipment, net (note 4)</t>
        </is>
      </c>
      <c r="B11" s="5" t="n">
        <v>356784</v>
      </c>
      <c r="C11" s="5" t="n">
        <v>341145</v>
      </c>
    </row>
    <row r="12">
      <c r="A12" s="4" t="inlineStr">
        <is>
          <t>Operating lease right of use asset</t>
        </is>
      </c>
      <c r="B12" s="5" t="n">
        <v>1019408</v>
      </c>
      <c r="C12" s="5" t="n">
        <v>0</v>
      </c>
    </row>
    <row r="13">
      <c r="A13" s="4" t="inlineStr">
        <is>
          <t>Intellectual property, net of accumulated amortization of $4,729,270 and $3,948,750</t>
        </is>
      </c>
      <c r="B13" s="5" t="n">
        <v>12275730</v>
      </c>
      <c r="C13" s="5" t="n">
        <v>5026249</v>
      </c>
    </row>
    <row r="14">
      <c r="A14" s="4" t="inlineStr">
        <is>
          <t>Other intangible assets net of accumulated amortization of $1,503,481 and $1,210,000</t>
        </is>
      </c>
      <c r="B14" s="5" t="n">
        <v>7146519</v>
      </c>
      <c r="C14" s="5" t="n">
        <v>3280000</v>
      </c>
    </row>
    <row r="15">
      <c r="A15" s="4" t="inlineStr">
        <is>
          <t>Goodwill</t>
        </is>
      </c>
      <c r="B15" s="5" t="n">
        <v>12792171</v>
      </c>
      <c r="C15" s="5" t="n">
        <v>10387198</v>
      </c>
    </row>
    <row r="16">
      <c r="A16" s="4" t="inlineStr">
        <is>
          <t>Other assets</t>
        </is>
      </c>
      <c r="B16" s="5" t="n">
        <v>49957</v>
      </c>
      <c r="C16" s="5" t="n">
        <v>37227</v>
      </c>
    </row>
    <row r="17">
      <c r="A17" s="4" t="inlineStr">
        <is>
          <t>Total assets</t>
        </is>
      </c>
      <c r="B17" s="5" t="n">
        <v>61579127</v>
      </c>
      <c r="C17" s="5" t="n">
        <v>45196697</v>
      </c>
    </row>
    <row r="18">
      <c r="A18" s="3" t="inlineStr">
        <is>
          <t>Current liabilities</t>
        </is>
      </c>
    </row>
    <row r="19">
      <c r="A19" s="4" t="inlineStr">
        <is>
          <t>Accounts payable</t>
        </is>
      </c>
      <c r="B19" s="5" t="n">
        <v>663337</v>
      </c>
      <c r="C19" s="5" t="n">
        <v>204075</v>
      </c>
    </row>
    <row r="20">
      <c r="A20" s="4" t="inlineStr">
        <is>
          <t>Accrued payroll and other expenses</t>
        </is>
      </c>
      <c r="B20" s="5" t="n">
        <v>2137383</v>
      </c>
      <c r="C20" s="5" t="n">
        <v>1639038</v>
      </c>
    </row>
    <row r="21">
      <c r="A21" s="4" t="inlineStr">
        <is>
          <t>Current portion - Contracts payable (note 5)</t>
        </is>
      </c>
      <c r="B21" s="5" t="n">
        <v>3761028</v>
      </c>
      <c r="C21" s="5" t="n">
        <v>1761028</v>
      </c>
    </row>
    <row r="22">
      <c r="A22" s="4" t="inlineStr">
        <is>
          <t>Billings in excess of revenues</t>
        </is>
      </c>
      <c r="B22" s="5" t="n">
        <v>269232</v>
      </c>
      <c r="C22" s="5" t="n">
        <v>798549</v>
      </c>
    </row>
    <row r="23">
      <c r="A23" s="4" t="inlineStr">
        <is>
          <t>Operating lease liability, current portion</t>
        </is>
      </c>
      <c r="B23" s="5" t="n">
        <v>525454</v>
      </c>
      <c r="C23" s="5" t="n">
        <v>0</v>
      </c>
    </row>
    <row r="24">
      <c r="A24" s="4" t="inlineStr">
        <is>
          <t>Deferred revenue</t>
        </is>
      </c>
      <c r="B24" s="5" t="n">
        <v>428611</v>
      </c>
      <c r="C24" s="5" t="n">
        <v>380787</v>
      </c>
    </row>
    <row r="25">
      <c r="A25" s="4" t="inlineStr">
        <is>
          <t>Total current liabilities</t>
        </is>
      </c>
      <c r="B25" s="5" t="n">
        <v>7785045</v>
      </c>
      <c r="C25" s="5" t="n">
        <v>4783477</v>
      </c>
    </row>
    <row r="26">
      <c r="A26" s="3" t="inlineStr">
        <is>
          <t>Long-term liabilities</t>
        </is>
      </c>
    </row>
    <row r="27">
      <c r="A27" s="4" t="inlineStr">
        <is>
          <t>Deferred income taxes, net</t>
        </is>
      </c>
      <c r="B27" s="5" t="n">
        <v>2775398</v>
      </c>
      <c r="C27" s="5" t="n">
        <v>2731616</v>
      </c>
    </row>
    <row r="28">
      <c r="A28" s="4" t="inlineStr">
        <is>
          <t>Operating lease liability</t>
        </is>
      </c>
      <c r="B28" s="5" t="n">
        <v>489463</v>
      </c>
      <c r="C28" s="5" t="n">
        <v>0</v>
      </c>
    </row>
    <row r="29">
      <c r="A29" s="4" t="inlineStr">
        <is>
          <t>Payments due under Contracts payable (note 5)</t>
        </is>
      </c>
      <c r="B29" s="5" t="n">
        <v>3942333</v>
      </c>
      <c r="C29" s="5" t="n">
        <v>0</v>
      </c>
    </row>
    <row r="30">
      <c r="A30" s="4" t="inlineStr">
        <is>
          <t>Total liabilities</t>
        </is>
      </c>
      <c r="B30" s="5" t="n">
        <v>14992239</v>
      </c>
      <c r="C30" s="5" t="n">
        <v>7515093</v>
      </c>
    </row>
    <row r="31">
      <c r="A31" s="4" t="inlineStr">
        <is>
          <t>Commitments and contingencies (note 6)</t>
        </is>
      </c>
      <c r="B31" s="4" t="inlineStr">
        <is>
          <t xml:space="preserve"> </t>
        </is>
      </c>
      <c r="C31" s="4" t="inlineStr">
        <is>
          <t xml:space="preserve"> </t>
        </is>
      </c>
    </row>
    <row r="32">
      <c r="A32" s="3" t="inlineStr">
        <is>
          <t>Shareholders' equity (note 7)</t>
        </is>
      </c>
    </row>
    <row r="33">
      <c r="A33" s="4" t="inlineStr">
        <is>
          <t>Preferred stock, $0.001 par value 10,000,000 shares authorized no shares issued and outstanding</t>
        </is>
      </c>
      <c r="B33" s="5" t="n">
        <v>0</v>
      </c>
      <c r="C33" s="5" t="n">
        <v>0</v>
      </c>
    </row>
    <row r="34">
      <c r="A34" s="4" t="inlineStr">
        <is>
          <t>Common stock, $0.001 par value 50,000,000 shares authorized 17,788,498 and 17,591,834 shares issued and outstanding</t>
        </is>
      </c>
      <c r="B34" s="5" t="n">
        <v>7791</v>
      </c>
      <c r="C34" s="5" t="n">
        <v>7595</v>
      </c>
    </row>
    <row r="35">
      <c r="A35" s="4" t="inlineStr">
        <is>
          <t>Additional paid-in capital</t>
        </is>
      </c>
      <c r="B35" s="5" t="n">
        <v>20231443</v>
      </c>
      <c r="C35" s="5" t="n">
        <v>15319474</v>
      </c>
    </row>
    <row r="36">
      <c r="A36" s="4" t="inlineStr">
        <is>
          <t>Accumulated Other Comprehensive Income (Loss)</t>
        </is>
      </c>
      <c r="B36" s="5" t="n">
        <v>30460</v>
      </c>
      <c r="C36" s="5" t="n">
        <v>0</v>
      </c>
    </row>
    <row r="37">
      <c r="A37" s="4" t="inlineStr">
        <is>
          <t>Retained earnings</t>
        </is>
      </c>
      <c r="B37" s="5" t="n">
        <v>26317194</v>
      </c>
      <c r="C37" s="5" t="n">
        <v>22354535</v>
      </c>
    </row>
    <row r="38">
      <c r="A38" s="4" t="inlineStr">
        <is>
          <t>Total shareholders' equity</t>
        </is>
      </c>
      <c r="B38" s="5" t="n">
        <v>46586888</v>
      </c>
      <c r="C38" s="5" t="n">
        <v>37681604</v>
      </c>
    </row>
    <row r="39">
      <c r="A39" s="4" t="inlineStr">
        <is>
          <t>Total liabilities and shareholders' equity</t>
        </is>
      </c>
      <c r="B39" s="6" t="n">
        <v>61579127</v>
      </c>
      <c r="C39" s="6" t="n">
        <v>4519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May 31, 2020</t>
        </is>
      </c>
    </row>
    <row r="3">
      <c r="A3" s="3" t="inlineStr">
        <is>
          <t>Accounting Policies [Abstract]</t>
        </is>
      </c>
    </row>
    <row r="4">
      <c r="A4" s="4" t="inlineStr">
        <is>
          <t>Property and Equipment estimated useful lives</t>
        </is>
      </c>
      <c r="B4" s="4" t="inlineStr">
        <is>
          <t xml:space="preserve">Estimated useful lives as follows:
Equipment 5 years
Computer equipment 3 to 7 years
Furniture and fixtures 5 to 7 years
Leasehold improvements Shorter of life of asset or lease </t>
        </is>
      </c>
    </row>
    <row r="5">
      <c r="A5" s="4" t="inlineStr">
        <is>
          <t>Right to use asset</t>
        </is>
      </c>
      <c r="B5" s="4" t="inlineStr">
        <is>
          <t xml:space="preserve">Following assets and liabilities as
of September 1, 2019:
Right of use assets $ 902,553
Lease Liabilities, Current $ 537,017
Lease Liabilities, Long-term $ 365,536 Supplemental balance sheet information
related to operating leases was as follows as of May 31, 2020:
Right of use asset $ 1,019,408
Lease Liabilities, Current $ 525,454
Lease Liabilities, Long-term $ 489,463
Operating lease costs $ 438,269
Weighted Average remaining lease term 2.31 years
Weighted Average Discount rate 4.28% </t>
        </is>
      </c>
    </row>
    <row r="6">
      <c r="A6" s="4" t="inlineStr">
        <is>
          <t>Reconciliation of goodwill</t>
        </is>
      </c>
      <c r="B6" s="4" t="inlineStr">
        <is>
          <t xml:space="preserve">Cognigen DILIsym Lixoft Total
Balance, August 31, 2019 $ 4,789,248 $ 5,597,950 $ – $ 10,387,198
Addition – – 2,404,973 2,404,973
Impairments – – – –
Balance, May 31, 2020 $ 4,789,248 $ 5,597,950 $ 2,404,973 $ 12,792,171 </t>
        </is>
      </c>
    </row>
    <row r="7">
      <c r="A7" s="4" t="inlineStr">
        <is>
          <t>Fair value measurements</t>
        </is>
      </c>
      <c r="B7" s="4" t="inlineStr">
        <is>
          <t xml:space="preserve">The following table summarizes
fair value measurements at May 31, 2020 and August 31, 2019 for assets and liabilities measured at fair value on a recurring basis: May 31, 2020:
Level 1 Level 2 Level 3 Total
Cash and cash equivalents $ 7,354,496 $ – $ – $ 7,354,496
Acquisition-related contingent consideration obligations $ – $ – $ 6,370,028 $ 6,370,028 August 31, 2019:
Level 1 Level 2 Level 3 Total
Cash and cash equivalents $ 11,435,499 $ – $ – $ 11,435,499
Acquisition-related contingent consideration obligations $ – $ – $ 1,761,028 $ 1,761,028 </t>
        </is>
      </c>
    </row>
    <row r="8">
      <c r="A8" s="4" t="inlineStr">
        <is>
          <t>Reconciliation of contingent consideration value</t>
        </is>
      </c>
      <c r="B8" s="4" t="inlineStr">
        <is>
          <t xml:space="preserve">The following is a reconciliation
of contingent consideration value.
Value at August 31, 2019 $ 1,761,028
Contingent consideration for Lixoft 4,609,000
Value at May 31, 2020 $ 6,370,028 </t>
        </is>
      </c>
    </row>
    <row r="9">
      <c r="A9" s="4" t="inlineStr">
        <is>
          <t>Schedule of intangible assets</t>
        </is>
      </c>
      <c r="B9" s="4" t="inlineStr">
        <is>
          <t xml:space="preserve">Amortization Acquisition Accumulated Net book
Customer relationships-Cognigen Straight line 8 years $ 1,100,000 $ 790,625 $ 309,375
Trade Name-Cognigen None 500,000 0 500,000
Covenants not to compete-Cognigen Straight line 5 years 50,000 50,000 0
Covenants not to compete-DILIsym Straight line 4 years 80,000 60,000 20,000
Trade Name-DILIsym None 860,000 0 860,000
Customer relationships-DILIsym Straight line 10 years 1,900,000 570,000 1,330,000
Customer relationships-Lixoft Straight line 14 years 2,550,000 30,356 2,519,644
Trade Name-Lixoft None 1,550,000 0 1,550,000
Covenants not to compete-Lixoft Straight line 4 years 60,000 2,500 57,500
$ 8,650,000 $ 1,503,481 $ 7,146,519 </t>
        </is>
      </c>
    </row>
    <row r="10">
      <c r="A10" s="4" t="inlineStr">
        <is>
          <t>Earnings per share</t>
        </is>
      </c>
      <c r="B10" s="4" t="inlineStr">
        <is>
          <t xml:space="preserve">Three months ended Nine months ended
5/31/2020 5/31/2019 5/31/2020 5/31/2019
Numerator:
Net income attributable to common shareholders $ 2,935,569 $ 2,888,706 $ 7,143,925 $ 6,524,102
Denominator:
Weighted-average number of common shares outstanding during the period 17,735,354 17,519,849 17,661,189 17,472,922
Dilutive effect of stock options 691,518 576,346 672,407 535,414
Common stock and common stock equivalents used for diluted earnings per share 18,426,872 18,096,195 18,333,596 18,008,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RECOGNITION (Tables)</t>
        </is>
      </c>
      <c r="B1" s="2" t="inlineStr">
        <is>
          <t>9 Months Ended</t>
        </is>
      </c>
    </row>
    <row r="2">
      <c r="B2" s="2" t="inlineStr">
        <is>
          <t>May 31, 2020</t>
        </is>
      </c>
    </row>
    <row r="3">
      <c r="A3" s="3" t="inlineStr">
        <is>
          <t>Revenue from Contract with Customer [Abstract]</t>
        </is>
      </c>
    </row>
    <row r="4">
      <c r="A4" s="4" t="inlineStr">
        <is>
          <t>Disaggregation of revenues</t>
        </is>
      </c>
      <c r="B4" s="4" t="inlineStr">
        <is>
          <t xml:space="preserve">Disaggregation of Revenues
Disaggregation of Revenues: Three Months Nine Months
Software licenses
Point in time $ 6,622,671 $ 16,116,466
Over time 230,047 734,339
Consulting services
Over time 5,445,318 15,198,198
Total Revenue $ 12,298,036 $ 32,049,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9 Months Ended</t>
        </is>
      </c>
    </row>
    <row r="2">
      <c r="B2" s="2" t="inlineStr">
        <is>
          <t>May 31, 2020</t>
        </is>
      </c>
    </row>
    <row r="3">
      <c r="A3" s="3" t="inlineStr">
        <is>
          <t>Property, Plant and Equipment [Abstract]</t>
        </is>
      </c>
    </row>
    <row r="4">
      <c r="A4" s="4" t="inlineStr">
        <is>
          <t>Property and equipment</t>
        </is>
      </c>
      <c r="B4" s="4" t="inlineStr">
        <is>
          <t xml:space="preserve">Equipment $ 775,767
Computer equipment 510,935
Furniture and fixtures 160,990
Leasehold improvements 114,004
Sub total 1,561,696
Less: Accumulated depreciation and amortization (1,204,912 )
Net Book Value $ 356,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5. CONTRACTS PAYABLE (Tables)</t>
        </is>
      </c>
      <c r="B1" s="2" t="inlineStr">
        <is>
          <t>9 Months Ended</t>
        </is>
      </c>
    </row>
    <row r="2">
      <c r="B2" s="2" t="inlineStr">
        <is>
          <t>May 31, 2020</t>
        </is>
      </c>
    </row>
    <row r="3">
      <c r="A3" s="3" t="inlineStr">
        <is>
          <t>Other Liabilities Disclosure [Abstract]</t>
        </is>
      </c>
    </row>
    <row r="4">
      <c r="A4" s="4" t="inlineStr">
        <is>
          <t>Schedule of Liabilities</t>
        </is>
      </c>
      <c r="B4" s="4" t="inlineStr">
        <is>
          <t xml:space="preserve">May 31, August 31,
Holdback Liability - Lixoft $ 1,333,333 $ –
Earn-out Liability - Lixoft 4,609,000 –
Earn-out Liability - Dilisym 1,761,028 1,761,028
Sub Total $ 7,703,361 $ 1,761,028
Less: Current Portion 3,761,028 1,761,028
Long-Term $ 3,942,33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 (Tables)</t>
        </is>
      </c>
      <c r="B1" s="2" t="inlineStr">
        <is>
          <t>9 Months Ended</t>
        </is>
      </c>
    </row>
    <row r="2">
      <c r="B2" s="2" t="inlineStr">
        <is>
          <t>May 31, 2020</t>
        </is>
      </c>
    </row>
    <row r="3">
      <c r="A3" s="3" t="inlineStr">
        <is>
          <t>Commitments and Contingencies Disclosure [Abstract]</t>
        </is>
      </c>
    </row>
    <row r="4">
      <c r="A4" s="4" t="inlineStr">
        <is>
          <t>Future minimum lease payments</t>
        </is>
      </c>
      <c r="B4" s="4" t="inlineStr">
        <is>
          <t xml:space="preserve">Future minimum lease payments under non-cancelable
operating leases with remaining terms of one year or more at May 31, 2020 were as follows:
Years Ending May 31,
2021 $ 560,554
2022 268,440
2023 174,719
2024 64,118
$ 1,067,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7. SHAREHOLDERS' EQUITY (Tables)</t>
        </is>
      </c>
      <c r="B1" s="2" t="inlineStr">
        <is>
          <t>9 Months Ended</t>
        </is>
      </c>
    </row>
    <row r="2">
      <c r="B2" s="2" t="inlineStr">
        <is>
          <t>May 31, 2020</t>
        </is>
      </c>
    </row>
    <row r="3">
      <c r="A3" s="3" t="inlineStr">
        <is>
          <t>Equity [Abstract]</t>
        </is>
      </c>
    </row>
    <row r="4">
      <c r="A4" s="4" t="inlineStr">
        <is>
          <t>Schedule of dividends declared and paid</t>
        </is>
      </c>
      <c r="B4" s="4" t="inlineStr">
        <is>
          <t xml:space="preserve">The details of the dividends paid are in the following tables:
FY2020
Record Date Distribution Date Number of Shares Dividend per Total
10/25/2019 11/01/2019 17,606,314 $ 0.06 $ 1,056,379
1/27/2020 2/03/2020 17,645,639 $ 0.06 1,058,740
4/24/2020 5/01/2020 17,769,134 $ 0.06 1,066,148
Total $ 3,181,267
FY2019
Record Date Distribution Date Number of Shares Dividend per Total
11/1/2018 11/08/2018 17,417,875 $ 0.06 $ 1,045,073
1/25/2019 2/1/2019 17,481,450 $ 0.06 1,048,887
4/09/2019 5/01/2019 17,515,228 $ 0.06 1,050,914
7/25/2019 8/1/2019 17,536,454 $ 0.06 1,052,181
Total $ 4,197,055 </t>
        </is>
      </c>
    </row>
    <row r="5">
      <c r="A5" s="4" t="inlineStr">
        <is>
          <t>Schedule of stock option activity</t>
        </is>
      </c>
      <c r="B5" s="4" t="inlineStr">
        <is>
          <t xml:space="preserve">The following table summarizes information about stock
options:
Transactions in FY20 Number of Weighted- Weighted-
Outstanding, August 31, 2019 1,163,259 $ 12.63 7.13
Granted 180,000 $ 33.83
Exercised (78,807 ) $ 8.46
Cancelled/Forfeited (32,961 ) $ 14.26
Expired – $ –
Outstanding, May 31, 2020 1,231,491 $ 15.95 6.90
Exercisable, May 31, 2020 625,966 $ 10.05 5.78 </t>
        </is>
      </c>
    </row>
    <row r="6">
      <c r="A6" s="4" t="inlineStr">
        <is>
          <t>Schedule of assumptions</t>
        </is>
      </c>
      <c r="B6" s="4" t="inlineStr">
        <is>
          <t xml:space="preserve">The following table summarizes
the fair value of the options, including both ISOs and NQSOs, granted during the current fiscal year 2020 and fiscal year 2019:
YTD FY 2020 FY 2019
Estimated fair value of awards granted $ 1,996,200 $ 1,928,820
Unvested Forfeiture Rate 0% 6.20%
Weighted average grant price $ 33.83 $ 22.78
Weighted average market price $ 33.83 $ 22.69
Weighted average volatility 32.27% 31.61%
Weighted average risk-free rate 1.62% 2.59%
Weighted average dividend yield 0.71% 1.10%
Weighted average expected life 6.68 years 6.64 years </t>
        </is>
      </c>
    </row>
    <row r="7">
      <c r="A7" s="4" t="inlineStr">
        <is>
          <t>Schedule of options by exercise price range</t>
        </is>
      </c>
      <c r="B7" s="4" t="inlineStr">
        <is>
          <t xml:space="preserve">The exercise prices for the options
outstanding at May 31, 2020 ranged from $6.75 to $38.81, and the information relating to
these options is
Exercise Price Awards Outstanding Awards Exercisable
Low High Quantity Weighted Weighted Quantity Weighted Weighted
$ 6.75 $ 8.00 180,970 4.27 years $ 6.85 180,970 4.27 years $ 6.85
$ 8.01 $ 16.00 588,401 6.29 years $ 9.97 387,846 6.21 years $ 9.93
$ 16.01 $ 24.00 236,870 8.03 years $ 20.69 57,150 7.60 years $ 21.06
$ 24.01 $ 38.81 225,250 9.43 years $ 33.92 0 – $ –
1,231,491 6.90 years $ 15.95 625,966 5.78 years $ 1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9. SEGMENT AND GEOGRAPHIC REPORTING (Tables)</t>
        </is>
      </c>
      <c r="B1" s="2" t="inlineStr">
        <is>
          <t>9 Months Ended</t>
        </is>
      </c>
    </row>
    <row r="2">
      <c r="B2" s="2" t="inlineStr">
        <is>
          <t>May 31, 2020</t>
        </is>
      </c>
    </row>
    <row r="3">
      <c r="A3" s="3" t="inlineStr">
        <is>
          <t>Segments, Geographical Areas [Abstract]</t>
        </is>
      </c>
    </row>
    <row r="4">
      <c r="A4" s="4" t="inlineStr">
        <is>
          <t>Schedule of consolidated results from reportable segments</t>
        </is>
      </c>
      <c r="B4" s="4" t="inlineStr">
        <is>
          <t xml:space="preserve">Results for each segment and
consolidated results are as follows for the three-month periods ended May 31, 2020 and 2019 (in thousands, because of rounding
numbers may not foot):
Three months ended May 31, 2020
Lancaster Buffalo North Carolina Paris Eliminations Total
Net revenues $ 6,728 $ 3,039 $ 1,909 $ 622 $ – $ 12,298
Income (loss) from operations 2,518 610 414 315 – 3,857
Total assets 57,145 10,730 14,288 19,424 (40,007 ) 61,579
Capital expenditures 7 12 13 – – 32
Capitalized software costs 494 4 32 76 – 606
Depreciation and amortization 430 88 151 119 – 788
Three months ended May 31, 2019
Lancaster Buffalo North Carolina Paris Eliminations Total
Net revenues $ 6,025 $ 2,538 $ 1,374 $ – $ – $ 9,937
Income (loss) from operations 3,044 387 451 – – 3,882
Total assets 40,130 10,147 12,927 – (17,702 ) 45,502
Capital expenditures 31 8 3 – – 42
Capitalized software costs 351 27 44 – – 422
Depreciation and amortization 440 92 146 – – 678
Nine months ended May 31, 2020
Lancaster Buffalo North Carolina Paris Eliminations Total
Net revenues $ 17,559 $ 8,176 $ 5,692 $ 622 $ – $ 32,049
Income (loss) from operations 6,425 926 1,735 315 – 9,401
Total assets 57,145 10,730 14,288 19,424 (40,007 ) 61,579
Capital expenditures 24 53 29 – – 106
Capitalized software costs 1,523 40 93 76 – 1,732
Depreciation and amortization 1,301 263 451 119 – 2,134
Nine months ended May 31, 2019
Lancaster Buffalo North Carolina Paris Eliminations Total
Net revenues $ 15,398 $ 6,895 $ 3,652 $ – $ – $ 25,945
Income (loss) from operations 6,614 1,093 992 – – 8,699
Total assets 40,130 10,147 12,927 – (17,702 ) 45,502
Capital expenditures 34 25 16 – – 75
Capitalized software costs 1,135 93 134 – – 1,362
Depreciation and amortization 1,366 272 432 – – 2,070 </t>
        </is>
      </c>
    </row>
    <row r="5">
      <c r="A5" s="4" t="inlineStr">
        <is>
          <t>Schedule of geographical revenues</t>
        </is>
      </c>
      <c r="B5" s="4" t="inlineStr">
        <is>
          <t xml:space="preserve">Geographical revenues for the three months and nine months
ended May 31, 2020 and 2019 were as follows (in thousands, because of rounding numbers may not foot):
Three months ended May 31, 2020
North &amp; South America Europe Asia Total
Lancaster $ 3,401 $ 1,719 $ 1,608 $ 6,728
Buffalo 3,039 – – 3,039
North Carolina 1,685 130 94 1,909
Paris 537 85 – 622
Total $ 8,662 $ 1,934 $ 1,702 $ 12,298
Three months ended May 31, 2019
North &amp; South America Europe Asia Total
Lancaster $ 2,872 $ 1,497 $ 1,656 $ 6,025
Buffalo 2,538 – – 2,538
North Carolina 906 363 105 1,374
Total $ 6,316 $ 1,860 $ 1,761 $ 9,937
Nine months ended May 31, 2020
North &amp; South America Europe Asia Total
Lancaster $ 8,555 $ 4,476 $ 4,528 $ 17,559
Buffalo 8,176 – – 8,176
North Carolina 4,890 581 221 5,692
Paris 537 85 – 622
Total $ 22,158 $ 5,142 $ 4,749 $ 32,049
Nine months ended May 31, 2019
North &amp; South America Europe Asia Total
Lancaster $ 7,059 $ 4,207 $ 4,132 $ 15,398
Buffalo 6,895 – – 6,895
North Carolina 2,622 550 480 3,652
Total $ 16,576 $ 4,757 $ 4,612 $ 25,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1. ACQUISITION/MERGER WITH LIXOFT (Tables)</t>
        </is>
      </c>
      <c r="B1" s="2" t="inlineStr">
        <is>
          <t>9 Months Ended</t>
        </is>
      </c>
    </row>
    <row r="2">
      <c r="B2" s="2" t="inlineStr">
        <is>
          <t>May 31, 2020</t>
        </is>
      </c>
    </row>
    <row r="3">
      <c r="A3" s="3" t="inlineStr">
        <is>
          <t>Business Combinations [Abstract]</t>
        </is>
      </c>
    </row>
    <row r="4">
      <c r="A4" s="4" t="inlineStr">
        <is>
          <t>Allocation of purchase price</t>
        </is>
      </c>
      <c r="B4" s="4" t="inlineStr">
        <is>
          <t xml:space="preserve">Assets
acquired, Including cash of $3,799,134 and accounts receivable of $629,481 $ 4,994,160
Developed
Technologies Acquired 8,030,000
Estimated value
of Intangibles assets acquired (Customer Lists, trade name etc.) 4,160,000
Estimated Goodwill
acquired 2,404,973
Liabilities
Assumed (862,208 )
Total
Consideration $ 18,726,925 </t>
        </is>
      </c>
    </row>
    <row r="5">
      <c r="A5" s="4" t="inlineStr">
        <is>
          <t>Proforma information</t>
        </is>
      </c>
      <c r="B5" s="4" t="inlineStr">
        <is>
          <t xml:space="preserve">For
the three-month period ended For
the nine-month period ended
May
31, (in
1000’s) (Unaudited) May
31, (in
1000’s) (Unaudited)
(Pro
forma)* (Pro
forma) (Pro
forma)* (Pro
forma)
2020 2019 2020 2019
Net
Sales $ 12,422 $ 10,520 $ 34,430 $ 28,389
Net
Income $ 3,565 $ 2,860 $ 8,442 $ 7,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34" customWidth="1" min="2" max="2"/>
  </cols>
  <sheetData>
    <row r="1">
      <c r="A1" s="1" t="inlineStr">
        <is>
          <t>2. SUMMARY - Property useful lives (Details)</t>
        </is>
      </c>
      <c r="B1" s="2" t="inlineStr">
        <is>
          <t>9 Months Ended</t>
        </is>
      </c>
    </row>
    <row r="2">
      <c r="B2" s="2" t="inlineStr">
        <is>
          <t>May 31, 2020</t>
        </is>
      </c>
    </row>
    <row r="3">
      <c r="A3" s="4" t="inlineStr">
        <is>
          <t>Equipment [Member]</t>
        </is>
      </c>
    </row>
    <row r="4">
      <c r="A4" s="4" t="inlineStr">
        <is>
          <t>Estimated useful lives</t>
        </is>
      </c>
      <c r="B4" s="4" t="inlineStr">
        <is>
          <t>5 years</t>
        </is>
      </c>
    </row>
    <row r="5">
      <c r="A5" s="4" t="inlineStr">
        <is>
          <t>Computer equipment [Member]</t>
        </is>
      </c>
    </row>
    <row r="6">
      <c r="A6" s="4" t="inlineStr">
        <is>
          <t>Estimated useful lives</t>
        </is>
      </c>
      <c r="B6" s="4" t="inlineStr">
        <is>
          <t>3 to 7 years</t>
        </is>
      </c>
    </row>
    <row r="7">
      <c r="A7" s="4" t="inlineStr">
        <is>
          <t>Furniture and fixtures [Member]</t>
        </is>
      </c>
    </row>
    <row r="8">
      <c r="A8" s="4" t="inlineStr">
        <is>
          <t>Estimated useful lives</t>
        </is>
      </c>
      <c r="B8" s="4" t="inlineStr">
        <is>
          <t>5 to 7 years</t>
        </is>
      </c>
    </row>
    <row r="9">
      <c r="A9" s="4" t="inlineStr">
        <is>
          <t>Leasehold improvements [Member]</t>
        </is>
      </c>
    </row>
    <row r="10">
      <c r="A10" s="4" t="inlineStr">
        <is>
          <t>Estimated useful lives</t>
        </is>
      </c>
      <c r="B10" s="4" t="inlineStr">
        <is>
          <t>Shorter of life of asset or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2. SUMMARY - Right to use assets (Details) - USD ($)</t>
        </is>
      </c>
      <c r="B1" s="2" t="inlineStr">
        <is>
          <t>9 Months Ended</t>
        </is>
      </c>
    </row>
    <row r="2">
      <c r="B2" s="2" t="inlineStr">
        <is>
          <t>May 31, 2020</t>
        </is>
      </c>
      <c r="C2" s="2" t="inlineStr">
        <is>
          <t>Sep. 02, 2019</t>
        </is>
      </c>
      <c r="D2" s="2" t="inlineStr">
        <is>
          <t>Aug. 31, 2019</t>
        </is>
      </c>
    </row>
    <row r="3">
      <c r="A3" s="4" t="inlineStr">
        <is>
          <t>Right of use assets</t>
        </is>
      </c>
      <c r="B3" s="6" t="n">
        <v>1019408</v>
      </c>
      <c r="D3" s="6" t="n">
        <v>0</v>
      </c>
    </row>
    <row r="4">
      <c r="A4" s="4" t="inlineStr">
        <is>
          <t>Lease liabilities, current</t>
        </is>
      </c>
      <c r="B4" s="5" t="n">
        <v>525454</v>
      </c>
      <c r="D4" s="5" t="n">
        <v>0</v>
      </c>
    </row>
    <row r="5">
      <c r="A5" s="4" t="inlineStr">
        <is>
          <t>Lease liabilities, noncurrent</t>
        </is>
      </c>
      <c r="B5" s="5" t="n">
        <v>489463</v>
      </c>
      <c r="D5" s="6" t="n">
        <v>0</v>
      </c>
    </row>
    <row r="6">
      <c r="A6" s="4" t="inlineStr">
        <is>
          <t>Operating lease costs</t>
        </is>
      </c>
      <c r="B6" s="6" t="n">
        <v>438269</v>
      </c>
    </row>
    <row r="7">
      <c r="A7" s="4" t="inlineStr">
        <is>
          <t>Weighted average remaining lease term</t>
        </is>
      </c>
      <c r="B7" s="4" t="inlineStr">
        <is>
          <t>2 years 3 months 22 days</t>
        </is>
      </c>
    </row>
    <row r="8">
      <c r="A8" s="4" t="inlineStr">
        <is>
          <t>Weighted average discount rate</t>
        </is>
      </c>
      <c r="B8" s="4" t="inlineStr">
        <is>
          <t>4.28%</t>
        </is>
      </c>
    </row>
    <row r="9">
      <c r="A9" s="4" t="inlineStr">
        <is>
          <t>Accounting Standards Update 201602 [Member]</t>
        </is>
      </c>
    </row>
    <row r="10">
      <c r="A10" s="4" t="inlineStr">
        <is>
          <t>Right of use assets</t>
        </is>
      </c>
      <c r="C10" s="6" t="n">
        <v>902553</v>
      </c>
    </row>
    <row r="11">
      <c r="A11" s="4" t="inlineStr">
        <is>
          <t>Lease liabilities, current</t>
        </is>
      </c>
      <c r="C11" s="5" t="n">
        <v>537017</v>
      </c>
    </row>
    <row r="12">
      <c r="A12" s="4" t="inlineStr">
        <is>
          <t>Lease liabilities, noncurrent</t>
        </is>
      </c>
      <c r="C12" s="6" t="n">
        <v>3655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DENSED CONSOLIDATED BALANCE SHEETS (Unaudited) (Parenthetical) - USD ($)</t>
        </is>
      </c>
      <c r="B1" s="2" t="inlineStr">
        <is>
          <t>May 31, 2020</t>
        </is>
      </c>
      <c r="C1" s="2" t="inlineStr">
        <is>
          <t>Aug. 31, 2019</t>
        </is>
      </c>
    </row>
    <row r="2">
      <c r="A2" s="4" t="inlineStr">
        <is>
          <t>Allowance for doubtful accounts</t>
        </is>
      </c>
      <c r="B2" s="6" t="n">
        <v>25000</v>
      </c>
      <c r="C2" s="6" t="n">
        <v>0</v>
      </c>
    </row>
    <row r="3">
      <c r="A3" s="4" t="inlineStr">
        <is>
          <t>Accumulated amortization of computer software development costs</t>
        </is>
      </c>
      <c r="B3" s="6" t="n">
        <v>13293943</v>
      </c>
      <c r="C3" s="6" t="n">
        <v>12356055</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17788498</v>
      </c>
      <c r="C10" s="5" t="n">
        <v>17591834</v>
      </c>
    </row>
    <row r="11">
      <c r="A11" s="4" t="inlineStr">
        <is>
          <t>Common stock shares outstanding</t>
        </is>
      </c>
      <c r="B11" s="5" t="n">
        <v>17788498</v>
      </c>
      <c r="C11" s="5" t="n">
        <v>17591834</v>
      </c>
    </row>
    <row r="12">
      <c r="A12" s="4" t="inlineStr">
        <is>
          <t>Intellectual Property [Member]</t>
        </is>
      </c>
    </row>
    <row r="13">
      <c r="A13" s="4" t="inlineStr">
        <is>
          <t>Accumulated amortization on intangible assets</t>
        </is>
      </c>
      <c r="B13" s="6" t="n">
        <v>4729270</v>
      </c>
      <c r="C13" s="6" t="n">
        <v>3948750</v>
      </c>
    </row>
    <row r="14">
      <c r="A14" s="4" t="inlineStr">
        <is>
          <t>Other Intangible Assets</t>
        </is>
      </c>
    </row>
    <row r="15">
      <c r="A15" s="4" t="inlineStr">
        <is>
          <t>Accumulated amortization on intangible assets</t>
        </is>
      </c>
      <c r="B15" s="6" t="n">
        <v>1503481</v>
      </c>
      <c r="C15" s="6" t="n">
        <v>12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2" customWidth="1" min="1" max="1"/>
    <col width="20" customWidth="1" min="2" max="2"/>
  </cols>
  <sheetData>
    <row r="1">
      <c r="A1" s="1" t="inlineStr">
        <is>
          <t>2. SUMMARY - Goodwill (Details)</t>
        </is>
      </c>
      <c r="B1" s="2" t="inlineStr">
        <is>
          <t>9 Months Ended</t>
        </is>
      </c>
    </row>
    <row r="2">
      <c r="B2" s="2" t="inlineStr">
        <is>
          <t>May 31, 2020USD ($)</t>
        </is>
      </c>
    </row>
    <row r="3">
      <c r="A3" s="3" t="inlineStr">
        <is>
          <t>Goodwill rollforward</t>
        </is>
      </c>
    </row>
    <row r="4">
      <c r="A4" s="4" t="inlineStr">
        <is>
          <t>Goodwill beginning balance</t>
        </is>
      </c>
      <c r="B4" s="6" t="n">
        <v>10387198</v>
      </c>
    </row>
    <row r="5">
      <c r="A5" s="4" t="inlineStr">
        <is>
          <t>Additions to goodwill</t>
        </is>
      </c>
      <c r="B5" s="5" t="n">
        <v>2404973</v>
      </c>
    </row>
    <row r="6">
      <c r="A6" s="4" t="inlineStr">
        <is>
          <t>Goodwill impairment</t>
        </is>
      </c>
      <c r="B6" s="5" t="n">
        <v>0</v>
      </c>
    </row>
    <row r="7">
      <c r="A7" s="4" t="inlineStr">
        <is>
          <t>Goodwill ending balance</t>
        </is>
      </c>
      <c r="B7" s="5" t="n">
        <v>12792171</v>
      </c>
    </row>
    <row r="8">
      <c r="A8" s="4" t="inlineStr">
        <is>
          <t>Cognigen</t>
        </is>
      </c>
    </row>
    <row r="9">
      <c r="A9" s="3" t="inlineStr">
        <is>
          <t>Goodwill rollforward</t>
        </is>
      </c>
    </row>
    <row r="10">
      <c r="A10" s="4" t="inlineStr">
        <is>
          <t>Goodwill beginning balance</t>
        </is>
      </c>
      <c r="B10" s="5" t="n">
        <v>4789248</v>
      </c>
    </row>
    <row r="11">
      <c r="A11" s="4" t="inlineStr">
        <is>
          <t>Additions to goodwill</t>
        </is>
      </c>
      <c r="B11" s="5" t="n">
        <v>0</v>
      </c>
    </row>
    <row r="12">
      <c r="A12" s="4" t="inlineStr">
        <is>
          <t>Goodwill impairment</t>
        </is>
      </c>
      <c r="B12" s="5" t="n">
        <v>0</v>
      </c>
    </row>
    <row r="13">
      <c r="A13" s="4" t="inlineStr">
        <is>
          <t>Goodwill ending balance</t>
        </is>
      </c>
      <c r="B13" s="5" t="n">
        <v>4789248</v>
      </c>
    </row>
    <row r="14">
      <c r="A14" s="4" t="inlineStr">
        <is>
          <t>DILIsym [Member]</t>
        </is>
      </c>
    </row>
    <row r="15">
      <c r="A15" s="3" t="inlineStr">
        <is>
          <t>Goodwill rollforward</t>
        </is>
      </c>
    </row>
    <row r="16">
      <c r="A16" s="4" t="inlineStr">
        <is>
          <t>Goodwill beginning balance</t>
        </is>
      </c>
      <c r="B16" s="5" t="n">
        <v>5597950</v>
      </c>
    </row>
    <row r="17">
      <c r="A17" s="4" t="inlineStr">
        <is>
          <t>Additions to goodwill</t>
        </is>
      </c>
      <c r="B17" s="5" t="n">
        <v>0</v>
      </c>
    </row>
    <row r="18">
      <c r="A18" s="4" t="inlineStr">
        <is>
          <t>Goodwill impairment</t>
        </is>
      </c>
      <c r="B18" s="5" t="n">
        <v>0</v>
      </c>
    </row>
    <row r="19">
      <c r="A19" s="4" t="inlineStr">
        <is>
          <t>Goodwill ending balance</t>
        </is>
      </c>
      <c r="B19" s="5" t="n">
        <v>5597950</v>
      </c>
    </row>
    <row r="20">
      <c r="A20" s="4" t="inlineStr">
        <is>
          <t>Lixoft [Member]</t>
        </is>
      </c>
    </row>
    <row r="21">
      <c r="A21" s="3" t="inlineStr">
        <is>
          <t>Goodwill rollforward</t>
        </is>
      </c>
    </row>
    <row r="22">
      <c r="A22" s="4" t="inlineStr">
        <is>
          <t>Goodwill beginning balance</t>
        </is>
      </c>
      <c r="B22" s="5" t="n">
        <v>0</v>
      </c>
    </row>
    <row r="23">
      <c r="A23" s="4" t="inlineStr">
        <is>
          <t>Additions to goodwill</t>
        </is>
      </c>
      <c r="B23" s="5" t="n">
        <v>2404973</v>
      </c>
    </row>
    <row r="24">
      <c r="A24" s="4" t="inlineStr">
        <is>
          <t>Goodwill impairment</t>
        </is>
      </c>
      <c r="B24" s="5" t="n">
        <v>0</v>
      </c>
    </row>
    <row r="25">
      <c r="A25" s="4" t="inlineStr">
        <is>
          <t>Goodwill ending balance</t>
        </is>
      </c>
      <c r="B25" s="6" t="n">
        <v>24049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2. SUMMARY - Fair value measurements (Details) - Fair Value Measurements Recurring [Member] - USD ($)</t>
        </is>
      </c>
      <c r="B1" s="2" t="inlineStr">
        <is>
          <t>May 31, 2020</t>
        </is>
      </c>
      <c r="C1" s="2" t="inlineStr">
        <is>
          <t>Aug. 31, 2019</t>
        </is>
      </c>
    </row>
    <row r="2">
      <c r="A2" s="4" t="inlineStr">
        <is>
          <t>Cash and Cash Equivalents [Member]</t>
        </is>
      </c>
    </row>
    <row r="3">
      <c r="A3" s="4" t="inlineStr">
        <is>
          <t>Fair value assets</t>
        </is>
      </c>
      <c r="B3" s="6" t="n">
        <v>7354496</v>
      </c>
      <c r="C3" s="6" t="n">
        <v>11435499</v>
      </c>
    </row>
    <row r="4">
      <c r="A4" s="4" t="inlineStr">
        <is>
          <t>Acquisition-related Contingent Consideration Obligations [Member]</t>
        </is>
      </c>
    </row>
    <row r="5">
      <c r="A5" s="4" t="inlineStr">
        <is>
          <t>Fair value liabilities</t>
        </is>
      </c>
      <c r="B5" s="5" t="n">
        <v>6370028</v>
      </c>
      <c r="C5" s="5" t="n">
        <v>1761028</v>
      </c>
    </row>
    <row r="6">
      <c r="A6" s="4" t="inlineStr">
        <is>
          <t>Fair Value, Inputs, Level 1 [Member] | Cash and Cash Equivalents [Member]</t>
        </is>
      </c>
    </row>
    <row r="7">
      <c r="A7" s="4" t="inlineStr">
        <is>
          <t>Fair value assets</t>
        </is>
      </c>
      <c r="B7" s="5" t="n">
        <v>7354496</v>
      </c>
      <c r="C7" s="5" t="n">
        <v>11435499</v>
      </c>
    </row>
    <row r="8">
      <c r="A8" s="4" t="inlineStr">
        <is>
          <t>Fair Value, Inputs, Level 1 [Member] | Acquisition-related Contingent Consideration Obligations [Member]</t>
        </is>
      </c>
    </row>
    <row r="9">
      <c r="A9" s="4" t="inlineStr">
        <is>
          <t>Fair value liabilities</t>
        </is>
      </c>
      <c r="B9" s="5" t="n">
        <v>0</v>
      </c>
      <c r="C9" s="5" t="n">
        <v>0</v>
      </c>
    </row>
    <row r="10">
      <c r="A10" s="4" t="inlineStr">
        <is>
          <t>Fair Value, Inputs, Level 2 [Member] | Cash and Cash Equivalents [Member]</t>
        </is>
      </c>
    </row>
    <row r="11">
      <c r="A11" s="4" t="inlineStr">
        <is>
          <t>Fair value assets</t>
        </is>
      </c>
      <c r="B11" s="5" t="n">
        <v>0</v>
      </c>
      <c r="C11" s="5" t="n">
        <v>0</v>
      </c>
    </row>
    <row r="12">
      <c r="A12" s="4" t="inlineStr">
        <is>
          <t>Fair Value, Inputs, Level 2 [Member] | Acquisition-related Contingent Consideration Obligations [Member]</t>
        </is>
      </c>
    </row>
    <row r="13">
      <c r="A13" s="4" t="inlineStr">
        <is>
          <t>Fair value liabilities</t>
        </is>
      </c>
      <c r="B13" s="5" t="n">
        <v>0</v>
      </c>
      <c r="C13" s="5" t="n">
        <v>0</v>
      </c>
    </row>
    <row r="14">
      <c r="A14" s="4" t="inlineStr">
        <is>
          <t>Fair Value, Inputs, Level 3 [Member] | Cash and Cash Equivalents [Member]</t>
        </is>
      </c>
    </row>
    <row r="15">
      <c r="A15" s="4" t="inlineStr">
        <is>
          <t>Fair value assets</t>
        </is>
      </c>
      <c r="B15" s="5" t="n">
        <v>0</v>
      </c>
      <c r="C15" s="5" t="n">
        <v>0</v>
      </c>
    </row>
    <row r="16">
      <c r="A16" s="4" t="inlineStr">
        <is>
          <t>Fair Value, Inputs, Level 3 [Member] | Acquisition-related Contingent Consideration Obligations [Member]</t>
        </is>
      </c>
    </row>
    <row r="17">
      <c r="A17" s="4" t="inlineStr">
        <is>
          <t>Fair value liabilities</t>
        </is>
      </c>
      <c r="B17" s="6" t="n">
        <v>6370028</v>
      </c>
      <c r="C17" s="6" t="n">
        <v>17610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0" customWidth="1" min="2" max="2"/>
  </cols>
  <sheetData>
    <row r="1">
      <c r="A1" s="1" t="inlineStr">
        <is>
          <t>2. SUMMARY - Contingent consideration (Details)</t>
        </is>
      </c>
      <c r="B1" s="2" t="inlineStr">
        <is>
          <t>9 Months Ended</t>
        </is>
      </c>
    </row>
    <row r="2">
      <c r="B2" s="2" t="inlineStr">
        <is>
          <t>May 31, 2020USD ($)</t>
        </is>
      </c>
    </row>
    <row r="3">
      <c r="A3" s="3" t="inlineStr">
        <is>
          <t>Accounting Policies [Abstract]</t>
        </is>
      </c>
    </row>
    <row r="4">
      <c r="A4" s="4" t="inlineStr">
        <is>
          <t>Contingent consideration, beginning balance</t>
        </is>
      </c>
      <c r="B4" s="6" t="n">
        <v>1761028</v>
      </c>
    </row>
    <row r="5">
      <c r="A5" s="4" t="inlineStr">
        <is>
          <t>Contingent consideration for Lixoft</t>
        </is>
      </c>
      <c r="B5" s="5" t="n">
        <v>4609000</v>
      </c>
    </row>
    <row r="6">
      <c r="A6" s="4" t="inlineStr">
        <is>
          <t>Contingent consideration, ending balance</t>
        </is>
      </c>
      <c r="B6" s="6" t="n">
        <v>63700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1" customWidth="1" min="1" max="1"/>
    <col width="23" customWidth="1" min="2" max="2"/>
    <col width="14" customWidth="1" min="3" max="3"/>
  </cols>
  <sheetData>
    <row r="1">
      <c r="A1" s="1" t="inlineStr">
        <is>
          <t>2. SUMMARY - Intangible assets (Details) - USD ($)</t>
        </is>
      </c>
      <c r="B1" s="2" t="inlineStr">
        <is>
          <t>9 Months Ended</t>
        </is>
      </c>
    </row>
    <row r="2">
      <c r="B2" s="2" t="inlineStr">
        <is>
          <t>May 31, 2020</t>
        </is>
      </c>
      <c r="C2" s="2" t="inlineStr">
        <is>
          <t>Aug. 31, 2019</t>
        </is>
      </c>
    </row>
    <row r="3">
      <c r="A3" s="4" t="inlineStr">
        <is>
          <t>Net book value</t>
        </is>
      </c>
      <c r="B3" s="6" t="n">
        <v>7146519</v>
      </c>
      <c r="C3" s="6" t="n">
        <v>3280000</v>
      </c>
    </row>
    <row r="4">
      <c r="A4" s="4" t="inlineStr">
        <is>
          <t>Customer Relationships [Member] | Cognigen</t>
        </is>
      </c>
    </row>
    <row r="5">
      <c r="A5" s="4" t="inlineStr">
        <is>
          <t>Amortization period</t>
        </is>
      </c>
      <c r="B5" s="4" t="inlineStr">
        <is>
          <t>Straight line 8 years</t>
        </is>
      </c>
    </row>
    <row r="6">
      <c r="A6" s="4" t="inlineStr">
        <is>
          <t>Acquisition value</t>
        </is>
      </c>
      <c r="B6" s="6" t="n">
        <v>1100000</v>
      </c>
    </row>
    <row r="7">
      <c r="A7" s="4" t="inlineStr">
        <is>
          <t>Accumulated amortization</t>
        </is>
      </c>
      <c r="B7" s="5" t="n">
        <v>790625</v>
      </c>
    </row>
    <row r="8">
      <c r="A8" s="4" t="inlineStr">
        <is>
          <t>Net book value</t>
        </is>
      </c>
      <c r="B8" s="6" t="n">
        <v>309375</v>
      </c>
    </row>
    <row r="9">
      <c r="A9" s="4" t="inlineStr">
        <is>
          <t>Customer Relationships [Member] | DILIsym [Member]</t>
        </is>
      </c>
    </row>
    <row r="10">
      <c r="A10" s="4" t="inlineStr">
        <is>
          <t>Amortization period</t>
        </is>
      </c>
      <c r="B10" s="4" t="inlineStr">
        <is>
          <t>Straight line 10 years</t>
        </is>
      </c>
    </row>
    <row r="11">
      <c r="A11" s="4" t="inlineStr">
        <is>
          <t>Acquisition value</t>
        </is>
      </c>
      <c r="B11" s="6" t="n">
        <v>1900000</v>
      </c>
    </row>
    <row r="12">
      <c r="A12" s="4" t="inlineStr">
        <is>
          <t>Accumulated amortization</t>
        </is>
      </c>
      <c r="B12" s="5" t="n">
        <v>570000</v>
      </c>
    </row>
    <row r="13">
      <c r="A13" s="4" t="inlineStr">
        <is>
          <t>Net book value</t>
        </is>
      </c>
      <c r="B13" s="6" t="n">
        <v>1330000</v>
      </c>
    </row>
    <row r="14">
      <c r="A14" s="4" t="inlineStr">
        <is>
          <t>Customer Relationships [Member] | Lixoft [Member]</t>
        </is>
      </c>
    </row>
    <row r="15">
      <c r="A15" s="4" t="inlineStr">
        <is>
          <t>Amortization period</t>
        </is>
      </c>
      <c r="B15" s="4" t="inlineStr">
        <is>
          <t>Straight line 14 years</t>
        </is>
      </c>
    </row>
    <row r="16">
      <c r="A16" s="4" t="inlineStr">
        <is>
          <t>Acquisition value</t>
        </is>
      </c>
      <c r="B16" s="6" t="n">
        <v>2550000</v>
      </c>
    </row>
    <row r="17">
      <c r="A17" s="4" t="inlineStr">
        <is>
          <t>Accumulated amortization</t>
        </is>
      </c>
      <c r="B17" s="5" t="n">
        <v>30356</v>
      </c>
    </row>
    <row r="18">
      <c r="A18" s="4" t="inlineStr">
        <is>
          <t>Net book value</t>
        </is>
      </c>
      <c r="B18" s="6" t="n">
        <v>2519644</v>
      </c>
    </row>
    <row r="19">
      <c r="A19" s="4" t="inlineStr">
        <is>
          <t>Trade name | Cognigen</t>
        </is>
      </c>
    </row>
    <row r="20">
      <c r="A20" s="4" t="inlineStr">
        <is>
          <t>Amortization period</t>
        </is>
      </c>
      <c r="B20" s="4" t="inlineStr">
        <is>
          <t>None</t>
        </is>
      </c>
    </row>
    <row r="21">
      <c r="A21" s="4" t="inlineStr">
        <is>
          <t>Acquisition value</t>
        </is>
      </c>
      <c r="B21" s="6" t="n">
        <v>500000</v>
      </c>
    </row>
    <row r="22">
      <c r="A22" s="4" t="inlineStr">
        <is>
          <t>Accumulated amortization</t>
        </is>
      </c>
      <c r="B22" s="5" t="n">
        <v>0</v>
      </c>
    </row>
    <row r="23">
      <c r="A23" s="4" t="inlineStr">
        <is>
          <t>Net book value</t>
        </is>
      </c>
      <c r="B23" s="6" t="n">
        <v>500000</v>
      </c>
    </row>
    <row r="24">
      <c r="A24" s="4" t="inlineStr">
        <is>
          <t>Trade name | DILIsym [Member]</t>
        </is>
      </c>
    </row>
    <row r="25">
      <c r="A25" s="4" t="inlineStr">
        <is>
          <t>Amortization period</t>
        </is>
      </c>
      <c r="B25" s="4" t="inlineStr">
        <is>
          <t>None</t>
        </is>
      </c>
    </row>
    <row r="26">
      <c r="A26" s="4" t="inlineStr">
        <is>
          <t>Acquisition value</t>
        </is>
      </c>
      <c r="B26" s="6" t="n">
        <v>860000</v>
      </c>
    </row>
    <row r="27">
      <c r="A27" s="4" t="inlineStr">
        <is>
          <t>Accumulated amortization</t>
        </is>
      </c>
      <c r="B27" s="5" t="n">
        <v>0</v>
      </c>
    </row>
    <row r="28">
      <c r="A28" s="4" t="inlineStr">
        <is>
          <t>Net book value</t>
        </is>
      </c>
      <c r="B28" s="6" t="n">
        <v>860000</v>
      </c>
    </row>
    <row r="29">
      <c r="A29" s="4" t="inlineStr">
        <is>
          <t>Trade name | Lixoft [Member]</t>
        </is>
      </c>
    </row>
    <row r="30">
      <c r="A30" s="4" t="inlineStr">
        <is>
          <t>Amortization period</t>
        </is>
      </c>
      <c r="B30" s="4" t="inlineStr">
        <is>
          <t>None</t>
        </is>
      </c>
    </row>
    <row r="31">
      <c r="A31" s="4" t="inlineStr">
        <is>
          <t>Acquisition value</t>
        </is>
      </c>
      <c r="B31" s="6" t="n">
        <v>1550000</v>
      </c>
    </row>
    <row r="32">
      <c r="A32" s="4" t="inlineStr">
        <is>
          <t>Accumulated amortization</t>
        </is>
      </c>
      <c r="B32" s="5" t="n">
        <v>0</v>
      </c>
    </row>
    <row r="33">
      <c r="A33" s="4" t="inlineStr">
        <is>
          <t>Net book value</t>
        </is>
      </c>
      <c r="B33" s="6" t="n">
        <v>1550000</v>
      </c>
    </row>
    <row r="34">
      <c r="A34" s="4" t="inlineStr">
        <is>
          <t>Covenants not to compete | Cognigen</t>
        </is>
      </c>
    </row>
    <row r="35">
      <c r="A35" s="4" t="inlineStr">
        <is>
          <t>Amortization period</t>
        </is>
      </c>
      <c r="B35" s="4" t="inlineStr">
        <is>
          <t>Straight line 5 years</t>
        </is>
      </c>
    </row>
    <row r="36">
      <c r="A36" s="4" t="inlineStr">
        <is>
          <t>Acquisition value</t>
        </is>
      </c>
      <c r="B36" s="6" t="n">
        <v>50000</v>
      </c>
    </row>
    <row r="37">
      <c r="A37" s="4" t="inlineStr">
        <is>
          <t>Accumulated amortization</t>
        </is>
      </c>
      <c r="B37" s="5" t="n">
        <v>50000</v>
      </c>
    </row>
    <row r="38">
      <c r="A38" s="4" t="inlineStr">
        <is>
          <t>Net book value</t>
        </is>
      </c>
      <c r="B38" s="6" t="n">
        <v>0</v>
      </c>
    </row>
    <row r="39">
      <c r="A39" s="4" t="inlineStr">
        <is>
          <t>Covenants not to compete | DILIsym [Member]</t>
        </is>
      </c>
    </row>
    <row r="40">
      <c r="A40" s="4" t="inlineStr">
        <is>
          <t>Amortization period</t>
        </is>
      </c>
      <c r="B40" s="4" t="inlineStr">
        <is>
          <t>Straight line 4 years</t>
        </is>
      </c>
    </row>
    <row r="41">
      <c r="A41" s="4" t="inlineStr">
        <is>
          <t>Acquisition value</t>
        </is>
      </c>
      <c r="B41" s="6" t="n">
        <v>80000</v>
      </c>
    </row>
    <row r="42">
      <c r="A42" s="4" t="inlineStr">
        <is>
          <t>Accumulated amortization</t>
        </is>
      </c>
      <c r="B42" s="5" t="n">
        <v>60000</v>
      </c>
    </row>
    <row r="43">
      <c r="A43" s="4" t="inlineStr">
        <is>
          <t>Net book value</t>
        </is>
      </c>
      <c r="B43" s="6" t="n">
        <v>20000</v>
      </c>
    </row>
    <row r="44">
      <c r="A44" s="4" t="inlineStr">
        <is>
          <t>Covenants not to compete | Lixoft [Member]</t>
        </is>
      </c>
    </row>
    <row r="45">
      <c r="A45" s="4" t="inlineStr">
        <is>
          <t>Amortization period</t>
        </is>
      </c>
      <c r="B45" s="4" t="inlineStr">
        <is>
          <t>Straight line 4 years</t>
        </is>
      </c>
    </row>
    <row r="46">
      <c r="A46" s="4" t="inlineStr">
        <is>
          <t>Acquisition value</t>
        </is>
      </c>
      <c r="B46" s="6" t="n">
        <v>60000</v>
      </c>
    </row>
    <row r="47">
      <c r="A47" s="4" t="inlineStr">
        <is>
          <t>Accumulated amortization</t>
        </is>
      </c>
      <c r="B47" s="5" t="n">
        <v>2500</v>
      </c>
    </row>
    <row r="48">
      <c r="A48" s="4" t="inlineStr">
        <is>
          <t>Net book value</t>
        </is>
      </c>
      <c r="B48" s="5" t="n">
        <v>57500</v>
      </c>
    </row>
    <row r="49">
      <c r="A49" s="4" t="inlineStr">
        <is>
          <t>Other Intangible Assets</t>
        </is>
      </c>
    </row>
    <row r="50">
      <c r="A50" s="4" t="inlineStr">
        <is>
          <t>Acquisition value</t>
        </is>
      </c>
      <c r="B50" s="5" t="n">
        <v>8650000</v>
      </c>
    </row>
    <row r="51">
      <c r="A51" s="4" t="inlineStr">
        <is>
          <t>Accumulated amortization</t>
        </is>
      </c>
      <c r="B51" s="5" t="n">
        <v>1503481</v>
      </c>
      <c r="C51" s="6" t="n">
        <v>1210000</v>
      </c>
    </row>
    <row r="52">
      <c r="A52" s="4" t="inlineStr">
        <is>
          <t>Net book value</t>
        </is>
      </c>
      <c r="B52" s="6" t="n">
        <v>71465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3" customWidth="1" min="10" max="10"/>
  </cols>
  <sheetData>
    <row r="1">
      <c r="A1" s="1" t="inlineStr">
        <is>
          <t>2. SUMMARY - Earnings per share (Details) - USD ($)</t>
        </is>
      </c>
      <c r="B1" s="2" t="inlineStr">
        <is>
          <t>3 Months Ended</t>
        </is>
      </c>
      <c r="I1" s="2" t="inlineStr">
        <is>
          <t>9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May 31, 2020</t>
        </is>
      </c>
      <c r="J2" s="2" t="inlineStr">
        <is>
          <t>May 31, 2019</t>
        </is>
      </c>
    </row>
    <row r="3">
      <c r="A3" s="3" t="inlineStr">
        <is>
          <t>Numerator</t>
        </is>
      </c>
    </row>
    <row r="4">
      <c r="A4" s="4" t="inlineStr">
        <is>
          <t>Net income attributable to common shareholders</t>
        </is>
      </c>
      <c r="B4" s="6" t="n">
        <v>2935569</v>
      </c>
      <c r="C4" s="6" t="n">
        <v>2150080</v>
      </c>
      <c r="D4" s="6" t="n">
        <v>2058277</v>
      </c>
      <c r="E4" s="6" t="n">
        <v>2059227</v>
      </c>
      <c r="F4" s="6" t="n">
        <v>2888706</v>
      </c>
      <c r="G4" s="6" t="n">
        <v>2099449</v>
      </c>
      <c r="H4" s="6" t="n">
        <v>1535947</v>
      </c>
      <c r="I4" s="6" t="n">
        <v>7143925</v>
      </c>
      <c r="J4" s="6" t="n">
        <v>6524102</v>
      </c>
    </row>
    <row r="5">
      <c r="A5" s="3" t="inlineStr">
        <is>
          <t>Denominator</t>
        </is>
      </c>
    </row>
    <row r="6">
      <c r="A6" s="4" t="inlineStr">
        <is>
          <t>Weighted-average number of common shares outstanding during the period</t>
        </is>
      </c>
      <c r="B6" s="5" t="n">
        <v>17735354</v>
      </c>
      <c r="F6" s="5" t="n">
        <v>17519849</v>
      </c>
      <c r="I6" s="5" t="n">
        <v>17661189</v>
      </c>
      <c r="J6" s="5" t="n">
        <v>17472922</v>
      </c>
    </row>
    <row r="7">
      <c r="A7" s="4" t="inlineStr">
        <is>
          <t>Dilutive effect of stock options</t>
        </is>
      </c>
      <c r="B7" s="5" t="n">
        <v>691518</v>
      </c>
      <c r="F7" s="5" t="n">
        <v>576346</v>
      </c>
      <c r="I7" s="5" t="n">
        <v>672407</v>
      </c>
      <c r="J7" s="5" t="n">
        <v>535414</v>
      </c>
    </row>
    <row r="8">
      <c r="A8" s="4" t="inlineStr">
        <is>
          <t>Common stock and common stock equivalents used for diluted earnings per share</t>
        </is>
      </c>
      <c r="B8" s="5" t="n">
        <v>18426872</v>
      </c>
      <c r="F8" s="5" t="n">
        <v>18096195</v>
      </c>
      <c r="I8" s="5" t="n">
        <v>18333596</v>
      </c>
      <c r="J8" s="5" t="n">
        <v>18008336</v>
      </c>
    </row>
  </sheetData>
  <mergeCells count="3">
    <mergeCell ref="A1:A2"/>
    <mergeCell ref="B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2. SIGNIFICANT ACCOUNTING POLICIES (Details Narrativ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c r="G2" s="2" t="inlineStr">
        <is>
          <t>Sep. 02, 2018</t>
        </is>
      </c>
    </row>
    <row r="3">
      <c r="A3" s="4" t="inlineStr">
        <is>
          <t>Amortization of software development</t>
        </is>
      </c>
      <c r="B3" s="6" t="n">
        <v>310218</v>
      </c>
      <c r="C3" s="6" t="n">
        <v>322552</v>
      </c>
      <c r="D3" s="6" t="n">
        <v>937888</v>
      </c>
      <c r="E3" s="6" t="n">
        <v>1006339</v>
      </c>
    </row>
    <row r="4">
      <c r="A4" s="4" t="inlineStr">
        <is>
          <t>Impairment of intangible assets</t>
        </is>
      </c>
      <c r="B4" s="5" t="n">
        <v>0</v>
      </c>
      <c r="C4" s="5" t="n">
        <v>0</v>
      </c>
      <c r="D4" s="5" t="n">
        <v>0</v>
      </c>
      <c r="E4" s="5" t="n">
        <v>0</v>
      </c>
    </row>
    <row r="5">
      <c r="A5" s="4" t="inlineStr">
        <is>
          <t>Stock-based compensation</t>
        </is>
      </c>
      <c r="D5" s="5" t="n">
        <v>1144135</v>
      </c>
      <c r="E5" s="5" t="n">
        <v>502605</v>
      </c>
    </row>
    <row r="6">
      <c r="A6" s="4" t="inlineStr">
        <is>
          <t>Impairment of long-lived assets</t>
        </is>
      </c>
      <c r="D6" s="5" t="n">
        <v>0</v>
      </c>
      <c r="E6" s="5" t="n">
        <v>0</v>
      </c>
    </row>
    <row r="7">
      <c r="A7" s="4" t="inlineStr">
        <is>
          <t>Stock Options [Member]</t>
        </is>
      </c>
    </row>
    <row r="8">
      <c r="A8" s="4" t="inlineStr">
        <is>
          <t>Stock-based compensation</t>
        </is>
      </c>
      <c r="B8" s="5" t="n">
        <v>287115</v>
      </c>
      <c r="C8" s="5" t="n">
        <v>224654</v>
      </c>
      <c r="D8" s="5" t="n">
        <v>926747</v>
      </c>
      <c r="E8" s="5" t="n">
        <v>633398</v>
      </c>
    </row>
    <row r="9">
      <c r="A9" s="4" t="inlineStr">
        <is>
          <t>Intellectual Property [Member]</t>
        </is>
      </c>
    </row>
    <row r="10">
      <c r="A10" s="4" t="inlineStr">
        <is>
          <t>Amortization of intangible assets</t>
        </is>
      </c>
      <c r="B10" s="5" t="n">
        <v>315936</v>
      </c>
      <c r="C10" s="5" t="n">
        <v>232292</v>
      </c>
      <c r="D10" s="5" t="n">
        <v>780520</v>
      </c>
      <c r="E10" s="5" t="n">
        <v>696876</v>
      </c>
    </row>
    <row r="11">
      <c r="A11" s="4" t="inlineStr">
        <is>
          <t>Accumulated amortization of intellectual property</t>
        </is>
      </c>
      <c r="B11" s="5" t="n">
        <v>4729270</v>
      </c>
      <c r="D11" s="5" t="n">
        <v>4729270</v>
      </c>
      <c r="F11" s="6" t="n">
        <v>3948750</v>
      </c>
    </row>
    <row r="12">
      <c r="A12" s="4" t="inlineStr">
        <is>
          <t>Intellectual Property [Member] | Enslien Research</t>
        </is>
      </c>
    </row>
    <row r="13">
      <c r="A13" s="4" t="inlineStr">
        <is>
          <t>Amortization of intangible assets</t>
        </is>
      </c>
      <c r="B13" s="5" t="n">
        <v>1875</v>
      </c>
      <c r="C13" s="5" t="n">
        <v>1875</v>
      </c>
      <c r="D13" s="5" t="n">
        <v>5625</v>
      </c>
      <c r="E13" s="5" t="n">
        <v>5625</v>
      </c>
    </row>
    <row r="14">
      <c r="A14" s="4" t="inlineStr">
        <is>
          <t>Accumulated amortization of intellectual property</t>
        </is>
      </c>
      <c r="B14" s="5" t="n">
        <v>61875</v>
      </c>
      <c r="D14" s="5" t="n">
        <v>61875</v>
      </c>
      <c r="F14" s="5" t="n">
        <v>56250</v>
      </c>
    </row>
    <row r="15">
      <c r="A15" s="4" t="inlineStr">
        <is>
          <t>Intellectual Property [Member] | TSRL [Member]</t>
        </is>
      </c>
    </row>
    <row r="16">
      <c r="A16" s="4" t="inlineStr">
        <is>
          <t>Amortization of intangible assets</t>
        </is>
      </c>
      <c r="B16" s="5" t="n">
        <v>150000</v>
      </c>
      <c r="C16" s="5" t="n">
        <v>150000</v>
      </c>
      <c r="D16" s="5" t="n">
        <v>450000</v>
      </c>
      <c r="E16" s="5" t="n">
        <v>450000</v>
      </c>
    </row>
    <row r="17">
      <c r="A17" s="4" t="inlineStr">
        <is>
          <t>Accumulated amortization of intellectual property</t>
        </is>
      </c>
      <c r="B17" s="5" t="n">
        <v>3625000</v>
      </c>
      <c r="D17" s="5" t="n">
        <v>3625000</v>
      </c>
      <c r="F17" s="5" t="n">
        <v>3175000</v>
      </c>
    </row>
    <row r="18">
      <c r="A18" s="4" t="inlineStr">
        <is>
          <t>Intellectual Property [Member] | DILIsym [Member]</t>
        </is>
      </c>
    </row>
    <row r="19">
      <c r="A19" s="4" t="inlineStr">
        <is>
          <t>Amortization of intangible assets</t>
        </is>
      </c>
      <c r="B19" s="5" t="n">
        <v>79167</v>
      </c>
      <c r="C19" s="5" t="n">
        <v>79167</v>
      </c>
      <c r="D19" s="5" t="n">
        <v>237501</v>
      </c>
      <c r="E19" s="5" t="n">
        <v>237501</v>
      </c>
    </row>
    <row r="20">
      <c r="A20" s="4" t="inlineStr">
        <is>
          <t>Accumulated amortization of intellectual property</t>
        </is>
      </c>
      <c r="B20" s="5" t="n">
        <v>950000</v>
      </c>
      <c r="D20" s="5" t="n">
        <v>950000</v>
      </c>
      <c r="F20" s="5" t="n">
        <v>712513</v>
      </c>
    </row>
    <row r="21">
      <c r="A21" s="4" t="inlineStr">
        <is>
          <t>Intellectual Property [Member] | Entelos [Member]</t>
        </is>
      </c>
    </row>
    <row r="22">
      <c r="A22" s="4" t="inlineStr">
        <is>
          <t>Amortization of intangible assets</t>
        </is>
      </c>
      <c r="B22" s="5" t="n">
        <v>1250</v>
      </c>
      <c r="C22" s="5" t="n">
        <v>1250</v>
      </c>
      <c r="D22" s="5" t="n">
        <v>3750</v>
      </c>
      <c r="E22" s="5" t="n">
        <v>3750</v>
      </c>
    </row>
    <row r="23">
      <c r="A23" s="4" t="inlineStr">
        <is>
          <t>Accumulated amortization of intellectual property</t>
        </is>
      </c>
      <c r="B23" s="5" t="n">
        <v>8750</v>
      </c>
      <c r="D23" s="5" t="n">
        <v>8750</v>
      </c>
      <c r="F23" s="5" t="n">
        <v>5000</v>
      </c>
    </row>
    <row r="24">
      <c r="A24" s="4" t="inlineStr">
        <is>
          <t>Intellectual Property [Member] | Lixoft [Member]</t>
        </is>
      </c>
    </row>
    <row r="25">
      <c r="A25" s="4" t="inlineStr">
        <is>
          <t>Amortization of intangible assets</t>
        </is>
      </c>
      <c r="D25" s="5" t="n">
        <v>83644</v>
      </c>
    </row>
    <row r="26">
      <c r="A26" s="4" t="inlineStr">
        <is>
          <t>Accumulated amortization of intellectual property</t>
        </is>
      </c>
      <c r="B26" s="5" t="n">
        <v>83644</v>
      </c>
      <c r="D26" s="5" t="n">
        <v>83644</v>
      </c>
    </row>
    <row r="27">
      <c r="A27" s="4" t="inlineStr">
        <is>
          <t>Other Intangible Assets</t>
        </is>
      </c>
    </row>
    <row r="28">
      <c r="A28" s="4" t="inlineStr">
        <is>
          <t>Amortization of intangible assets</t>
        </is>
      </c>
      <c r="B28" s="5" t="n">
        <v>119731</v>
      </c>
      <c r="C28" s="6" t="n">
        <v>89375</v>
      </c>
      <c r="D28" s="5" t="n">
        <v>293481</v>
      </c>
      <c r="E28" s="6" t="n">
        <v>268125</v>
      </c>
    </row>
    <row r="29">
      <c r="A29" s="4" t="inlineStr">
        <is>
          <t>Accumulated amortization of intellectual property</t>
        </is>
      </c>
      <c r="B29" s="6" t="n">
        <v>1503481</v>
      </c>
      <c r="D29" s="6" t="n">
        <v>1503481</v>
      </c>
      <c r="F29" s="6" t="n">
        <v>1210000</v>
      </c>
    </row>
    <row r="30">
      <c r="A30" s="4" t="inlineStr">
        <is>
          <t>Cumulative Effect Period Of Adoption Adjustment [Member]</t>
        </is>
      </c>
    </row>
    <row r="31">
      <c r="A31" s="4" t="inlineStr">
        <is>
          <t>Cumulative affect of ASC 606 adoption</t>
        </is>
      </c>
      <c r="G31" s="6" t="n">
        <v>4932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3" customWidth="1" min="5" max="5"/>
  </cols>
  <sheetData>
    <row r="1">
      <c r="A1" s="1" t="inlineStr">
        <is>
          <t>3. REVENUE RECOGNITION (Details - Disaggregation)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Revenues</t>
        </is>
      </c>
      <c r="B3" s="6" t="n">
        <v>12298036</v>
      </c>
      <c r="C3" s="6" t="n">
        <v>9936921</v>
      </c>
      <c r="D3" s="6" t="n">
        <v>32049003</v>
      </c>
      <c r="E3" s="6" t="n">
        <v>25944545</v>
      </c>
    </row>
    <row r="4">
      <c r="A4" s="4" t="inlineStr">
        <is>
          <t>Software Licenses [Member] | Transferred At Point In Time [Member]</t>
        </is>
      </c>
    </row>
    <row r="5">
      <c r="A5" s="4" t="inlineStr">
        <is>
          <t>Revenues</t>
        </is>
      </c>
      <c r="B5" s="5" t="n">
        <v>6622671</v>
      </c>
      <c r="D5" s="5" t="n">
        <v>16116466</v>
      </c>
    </row>
    <row r="6">
      <c r="A6" s="4" t="inlineStr">
        <is>
          <t>Software Licenses [Member] | Transferred Over Time [Member]</t>
        </is>
      </c>
    </row>
    <row r="7">
      <c r="A7" s="4" t="inlineStr">
        <is>
          <t>Revenues</t>
        </is>
      </c>
      <c r="B7" s="5" t="n">
        <v>230047</v>
      </c>
      <c r="D7" s="5" t="n">
        <v>734339</v>
      </c>
    </row>
    <row r="8">
      <c r="A8" s="4" t="inlineStr">
        <is>
          <t>Consulting Services [Member] | Transferred Over Time [Member]</t>
        </is>
      </c>
    </row>
    <row r="9">
      <c r="A9" s="4" t="inlineStr">
        <is>
          <t>Revenues</t>
        </is>
      </c>
      <c r="B9" s="6" t="n">
        <v>5445318</v>
      </c>
      <c r="D9" s="6" t="n">
        <v>151981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0" customWidth="1" min="2" max="2"/>
    <col width="20" customWidth="1" min="3" max="3"/>
  </cols>
  <sheetData>
    <row r="1">
      <c r="A1" s="1" t="inlineStr">
        <is>
          <t>3. REVENUE RECOGNITION (Details Narrative)</t>
        </is>
      </c>
      <c r="B1" s="2" t="inlineStr">
        <is>
          <t>3 Months Ended</t>
        </is>
      </c>
      <c r="C1" s="2" t="inlineStr">
        <is>
          <t>9 Months Ended</t>
        </is>
      </c>
    </row>
    <row r="2">
      <c r="B2" s="2" t="inlineStr">
        <is>
          <t>May 31, 2020USD ($)</t>
        </is>
      </c>
      <c r="C2" s="2" t="inlineStr">
        <is>
          <t>May 31, 2020USD ($)</t>
        </is>
      </c>
    </row>
    <row r="3">
      <c r="A3" s="3" t="inlineStr">
        <is>
          <t>Revenue from Contract with Customer [Abstract]</t>
        </is>
      </c>
    </row>
    <row r="4">
      <c r="A4" s="4" t="inlineStr">
        <is>
          <t>Revenues included in contract liabilities</t>
        </is>
      </c>
      <c r="B4" s="6" t="n">
        <v>109000</v>
      </c>
      <c r="C4" s="6" t="n">
        <v>882000</v>
      </c>
    </row>
    <row r="5">
      <c r="A5" s="4" t="inlineStr">
        <is>
          <t>Remaining performance obligations</t>
        </is>
      </c>
      <c r="B5" s="6" t="n">
        <v>2700000</v>
      </c>
      <c r="C5" s="6" t="n">
        <v>2700000</v>
      </c>
    </row>
    <row r="6">
      <c r="A6" s="4" t="inlineStr">
        <is>
          <t>Remaining performance obligations recognition period</t>
        </is>
      </c>
      <c r="B6" s="4" t="inlineStr">
        <is>
          <t>2 years 6 months</t>
        </is>
      </c>
      <c r="C6" s="4" t="inlineStr">
        <is>
          <t>2 years 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4. PROPERTY AND EQUIPMENT (Details) - USD ($)</t>
        </is>
      </c>
      <c r="B1" s="2" t="inlineStr">
        <is>
          <t>May 31, 2020</t>
        </is>
      </c>
      <c r="C1" s="2" t="inlineStr">
        <is>
          <t>Aug. 31, 2019</t>
        </is>
      </c>
    </row>
    <row r="2">
      <c r="A2" s="4" t="inlineStr">
        <is>
          <t>Property and equipment, gross</t>
        </is>
      </c>
      <c r="B2" s="6" t="n">
        <v>1561696</v>
      </c>
    </row>
    <row r="3">
      <c r="A3" s="4" t="inlineStr">
        <is>
          <t>Less accumulated depreciation and amortization</t>
        </is>
      </c>
      <c r="B3" s="5" t="n">
        <v>-1204912</v>
      </c>
    </row>
    <row r="4">
      <c r="A4" s="4" t="inlineStr">
        <is>
          <t>Net Book Value</t>
        </is>
      </c>
      <c r="B4" s="5" t="n">
        <v>356784</v>
      </c>
      <c r="C4" s="6" t="n">
        <v>341145</v>
      </c>
    </row>
    <row r="5">
      <c r="A5" s="4" t="inlineStr">
        <is>
          <t>Equipment [Member]</t>
        </is>
      </c>
    </row>
    <row r="6">
      <c r="A6" s="4" t="inlineStr">
        <is>
          <t>Property and equipment, gross</t>
        </is>
      </c>
      <c r="B6" s="5" t="n">
        <v>775767</v>
      </c>
    </row>
    <row r="7">
      <c r="A7" s="4" t="inlineStr">
        <is>
          <t>Computer equipment [Member]</t>
        </is>
      </c>
    </row>
    <row r="8">
      <c r="A8" s="4" t="inlineStr">
        <is>
          <t>Property and equipment, gross</t>
        </is>
      </c>
      <c r="B8" s="5" t="n">
        <v>510935</v>
      </c>
    </row>
    <row r="9">
      <c r="A9" s="4" t="inlineStr">
        <is>
          <t>Furniture and fixtures [Member]</t>
        </is>
      </c>
    </row>
    <row r="10">
      <c r="A10" s="4" t="inlineStr">
        <is>
          <t>Property and equipment, gross</t>
        </is>
      </c>
      <c r="B10" s="5" t="n">
        <v>160990</v>
      </c>
    </row>
    <row r="11">
      <c r="A11" s="4" t="inlineStr">
        <is>
          <t>Leasehold improvements [Member]</t>
        </is>
      </c>
    </row>
    <row r="12">
      <c r="A12" s="4" t="inlineStr">
        <is>
          <t>Property and equipment, gross</t>
        </is>
      </c>
      <c r="B12" s="6" t="n">
        <v>114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5. CONTRACTS PAYABLE (Details) - USD ($)</t>
        </is>
      </c>
      <c r="B1" s="2" t="inlineStr">
        <is>
          <t>May 31, 2020</t>
        </is>
      </c>
      <c r="C1" s="2" t="inlineStr">
        <is>
          <t>Aug. 31, 2019</t>
        </is>
      </c>
    </row>
    <row r="2">
      <c r="A2" s="4" t="inlineStr">
        <is>
          <t>Contract liability</t>
        </is>
      </c>
      <c r="B2" s="6" t="n">
        <v>7703361</v>
      </c>
      <c r="C2" s="6" t="n">
        <v>1761028</v>
      </c>
    </row>
    <row r="3">
      <c r="A3" s="4" t="inlineStr">
        <is>
          <t>Contract liability, current</t>
        </is>
      </c>
      <c r="B3" s="5" t="n">
        <v>3761028</v>
      </c>
      <c r="C3" s="5" t="n">
        <v>1761028</v>
      </c>
    </row>
    <row r="4">
      <c r="A4" s="4" t="inlineStr">
        <is>
          <t>Contract liability, noncurrrent</t>
        </is>
      </c>
      <c r="B4" s="5" t="n">
        <v>3942333</v>
      </c>
      <c r="C4" s="5" t="n">
        <v>0</v>
      </c>
    </row>
    <row r="5">
      <c r="A5" s="4" t="inlineStr">
        <is>
          <t>Holdback Liability [Member] | Lixoft [Member]</t>
        </is>
      </c>
    </row>
    <row r="6">
      <c r="A6" s="4" t="inlineStr">
        <is>
          <t>Contract liability</t>
        </is>
      </c>
      <c r="B6" s="5" t="n">
        <v>1333333</v>
      </c>
      <c r="C6" s="5" t="n">
        <v>0</v>
      </c>
    </row>
    <row r="7">
      <c r="A7" s="4" t="inlineStr">
        <is>
          <t>Earn-Out Liability [Member] | Lixoft [Member]</t>
        </is>
      </c>
    </row>
    <row r="8">
      <c r="A8" s="4" t="inlineStr">
        <is>
          <t>Contract liability</t>
        </is>
      </c>
      <c r="B8" s="5" t="n">
        <v>4609000</v>
      </c>
      <c r="C8" s="5" t="n">
        <v>0</v>
      </c>
    </row>
    <row r="9">
      <c r="A9" s="4" t="inlineStr">
        <is>
          <t>Earn-Out Liability [Member] | DILIsym [Member]</t>
        </is>
      </c>
    </row>
    <row r="10">
      <c r="A10" s="4" t="inlineStr">
        <is>
          <t>Contract liability</t>
        </is>
      </c>
      <c r="B10" s="6" t="n">
        <v>1761028</v>
      </c>
      <c r="C10" s="6" t="n">
        <v>1761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Revenues</t>
        </is>
      </c>
      <c r="B4" s="6" t="n">
        <v>12298036</v>
      </c>
      <c r="C4" s="6" t="n">
        <v>9936921</v>
      </c>
      <c r="D4" s="6" t="n">
        <v>32049003</v>
      </c>
      <c r="E4" s="6" t="n">
        <v>25944545</v>
      </c>
    </row>
    <row r="5">
      <c r="A5" s="4" t="inlineStr">
        <is>
          <t>Cost of revenues</t>
        </is>
      </c>
      <c r="B5" s="5" t="n">
        <v>2665405</v>
      </c>
      <c r="C5" s="5" t="n">
        <v>2324188</v>
      </c>
      <c r="D5" s="5" t="n">
        <v>7974702</v>
      </c>
      <c r="E5" s="5" t="n">
        <v>6734890</v>
      </c>
    </row>
    <row r="6">
      <c r="A6" s="4" t="inlineStr">
        <is>
          <t>Gross margin</t>
        </is>
      </c>
      <c r="B6" s="5" t="n">
        <v>9632630</v>
      </c>
      <c r="C6" s="5" t="n">
        <v>7612733</v>
      </c>
      <c r="D6" s="5" t="n">
        <v>24074301</v>
      </c>
      <c r="E6" s="5" t="n">
        <v>19209655</v>
      </c>
    </row>
    <row r="7">
      <c r="A7" s="3" t="inlineStr">
        <is>
          <t>Operating expenses</t>
        </is>
      </c>
    </row>
    <row r="8">
      <c r="A8" s="4" t="inlineStr">
        <is>
          <t>Selling, general, and administrative</t>
        </is>
      </c>
      <c r="B8" s="5" t="n">
        <v>5023132</v>
      </c>
      <c r="C8" s="5" t="n">
        <v>3087445</v>
      </c>
      <c r="D8" s="5" t="n">
        <v>12646512</v>
      </c>
      <c r="E8" s="5" t="n">
        <v>8613788</v>
      </c>
    </row>
    <row r="9">
      <c r="A9" s="4" t="inlineStr">
        <is>
          <t>Research and development</t>
        </is>
      </c>
      <c r="B9" s="5" t="n">
        <v>752719</v>
      </c>
      <c r="C9" s="5" t="n">
        <v>643255</v>
      </c>
      <c r="D9" s="5" t="n">
        <v>2026684</v>
      </c>
      <c r="E9" s="5" t="n">
        <v>1896926</v>
      </c>
    </row>
    <row r="10">
      <c r="A10" s="4" t="inlineStr">
        <is>
          <t>Total operating expenses</t>
        </is>
      </c>
      <c r="B10" s="5" t="n">
        <v>5775851</v>
      </c>
      <c r="C10" s="5" t="n">
        <v>3730700</v>
      </c>
      <c r="D10" s="5" t="n">
        <v>14673197</v>
      </c>
      <c r="E10" s="5" t="n">
        <v>10510714</v>
      </c>
    </row>
    <row r="11">
      <c r="A11" s="4" t="inlineStr">
        <is>
          <t>Income from operations</t>
        </is>
      </c>
      <c r="B11" s="5" t="n">
        <v>3856779</v>
      </c>
      <c r="C11" s="5" t="n">
        <v>3882033</v>
      </c>
      <c r="D11" s="5" t="n">
        <v>9401104</v>
      </c>
      <c r="E11" s="5" t="n">
        <v>8698941</v>
      </c>
    </row>
    <row r="12">
      <c r="A12" s="3" t="inlineStr">
        <is>
          <t>Other income (expense)</t>
        </is>
      </c>
    </row>
    <row r="13">
      <c r="A13" s="4" t="inlineStr">
        <is>
          <t>Interest income</t>
        </is>
      </c>
      <c r="B13" s="5" t="n">
        <v>4465</v>
      </c>
      <c r="C13" s="5" t="n">
        <v>11050</v>
      </c>
      <c r="D13" s="5" t="n">
        <v>27814</v>
      </c>
      <c r="E13" s="5" t="n">
        <v>20296</v>
      </c>
    </row>
    <row r="14">
      <c r="A14" s="4" t="inlineStr">
        <is>
          <t>Interest expense</t>
        </is>
      </c>
      <c r="B14" s="5" t="n">
        <v>0</v>
      </c>
      <c r="C14" s="5" t="n">
        <v>-32702</v>
      </c>
      <c r="D14" s="5" t="n">
        <v>0</v>
      </c>
      <c r="E14" s="5" t="n">
        <v>-109078</v>
      </c>
    </row>
    <row r="15">
      <c r="A15" s="4" t="inlineStr">
        <is>
          <t>Change in value of contingent consideration</t>
        </is>
      </c>
      <c r="B15" s="5" t="n">
        <v>-81000</v>
      </c>
      <c r="C15" s="5" t="n">
        <v>0</v>
      </c>
      <c r="D15" s="5" t="n">
        <v>-81000</v>
      </c>
      <c r="E15" s="5" t="n">
        <v>0</v>
      </c>
    </row>
    <row r="16">
      <c r="A16" s="4" t="inlineStr">
        <is>
          <t>(Loss) income on currency exchange</t>
        </is>
      </c>
      <c r="B16" s="5" t="n">
        <v>-602</v>
      </c>
      <c r="C16" s="5" t="n">
        <v>-7941</v>
      </c>
      <c r="D16" s="5" t="n">
        <v>1283</v>
      </c>
      <c r="E16" s="5" t="n">
        <v>-40467</v>
      </c>
    </row>
    <row r="17">
      <c r="A17" s="4" t="inlineStr">
        <is>
          <t>Total other income (expense)</t>
        </is>
      </c>
      <c r="B17" s="5" t="n">
        <v>-77137</v>
      </c>
      <c r="C17" s="5" t="n">
        <v>-29593</v>
      </c>
      <c r="D17" s="5" t="n">
        <v>-51902</v>
      </c>
      <c r="E17" s="5" t="n">
        <v>-129249</v>
      </c>
    </row>
    <row r="18">
      <c r="A18" s="4" t="inlineStr">
        <is>
          <t>Income before provision for income taxes</t>
        </is>
      </c>
      <c r="B18" s="5" t="n">
        <v>3779642</v>
      </c>
      <c r="C18" s="5" t="n">
        <v>3852440</v>
      </c>
      <c r="D18" s="5" t="n">
        <v>9349202</v>
      </c>
      <c r="E18" s="5" t="n">
        <v>8569692</v>
      </c>
    </row>
    <row r="19">
      <c r="A19" s="4" t="inlineStr">
        <is>
          <t>Provision for income taxes</t>
        </is>
      </c>
      <c r="B19" s="5" t="n">
        <v>-844073</v>
      </c>
      <c r="C19" s="5" t="n">
        <v>-963734</v>
      </c>
      <c r="D19" s="5" t="n">
        <v>-2205276</v>
      </c>
      <c r="E19" s="5" t="n">
        <v>-2045590</v>
      </c>
    </row>
    <row r="20">
      <c r="A20" s="4" t="inlineStr">
        <is>
          <t>Net Income</t>
        </is>
      </c>
      <c r="B20" s="6" t="n">
        <v>2935569</v>
      </c>
      <c r="C20" s="6" t="n">
        <v>2888706</v>
      </c>
      <c r="D20" s="6" t="n">
        <v>7143925</v>
      </c>
      <c r="E20" s="6" t="n">
        <v>6524102</v>
      </c>
    </row>
    <row r="21">
      <c r="A21" s="3" t="inlineStr">
        <is>
          <t>Earnings per share</t>
        </is>
      </c>
    </row>
    <row r="22">
      <c r="A22" s="4" t="inlineStr">
        <is>
          <t>Basic</t>
        </is>
      </c>
      <c r="B22" s="8" t="n">
        <v>0.17</v>
      </c>
      <c r="C22" s="8" t="n">
        <v>0.16</v>
      </c>
      <c r="D22" s="8" t="n">
        <v>0.4</v>
      </c>
      <c r="E22" s="8" t="n">
        <v>0.37</v>
      </c>
    </row>
    <row r="23">
      <c r="A23" s="4" t="inlineStr">
        <is>
          <t>Diluted</t>
        </is>
      </c>
      <c r="B23" s="8" t="n">
        <v>0.16</v>
      </c>
      <c r="C23" s="8" t="n">
        <v>0.16</v>
      </c>
      <c r="D23" s="8" t="n">
        <v>0.39</v>
      </c>
      <c r="E23" s="8" t="n">
        <v>0.36</v>
      </c>
    </row>
    <row r="24">
      <c r="A24" s="3" t="inlineStr">
        <is>
          <t>Weighted-average common shares outstanding</t>
        </is>
      </c>
    </row>
    <row r="25">
      <c r="A25" s="4" t="inlineStr">
        <is>
          <t>Basic</t>
        </is>
      </c>
      <c r="B25" s="5" t="n">
        <v>17735354</v>
      </c>
      <c r="C25" s="5" t="n">
        <v>17519849</v>
      </c>
      <c r="D25" s="5" t="n">
        <v>17661189</v>
      </c>
      <c r="E25" s="5" t="n">
        <v>17472922</v>
      </c>
    </row>
    <row r="26">
      <c r="A26" s="4" t="inlineStr">
        <is>
          <t>Diluted</t>
        </is>
      </c>
      <c r="B26" s="5" t="n">
        <v>18426872</v>
      </c>
      <c r="C26" s="5" t="n">
        <v>18096195</v>
      </c>
      <c r="D26" s="5" t="n">
        <v>18333596</v>
      </c>
      <c r="E26" s="5" t="n">
        <v>18008336</v>
      </c>
    </row>
    <row r="27">
      <c r="A27" s="3" t="inlineStr">
        <is>
          <t>Other Comprehensive Income (Loss), net of tax</t>
        </is>
      </c>
    </row>
    <row r="28">
      <c r="A28" s="4" t="inlineStr">
        <is>
          <t>Foreign currency translation adjustments</t>
        </is>
      </c>
      <c r="B28" s="6" t="n">
        <v>30460</v>
      </c>
      <c r="C28" s="6" t="n">
        <v>0</v>
      </c>
      <c r="D28" s="6" t="n">
        <v>30460</v>
      </c>
      <c r="E28" s="6" t="n">
        <v>0</v>
      </c>
    </row>
    <row r="29">
      <c r="A29" s="4" t="inlineStr">
        <is>
          <t>Comprehensive Income (Loss)</t>
        </is>
      </c>
      <c r="B29" s="6" t="n">
        <v>2966029</v>
      </c>
      <c r="C29" s="6" t="n">
        <v>2888706</v>
      </c>
      <c r="D29" s="6" t="n">
        <v>7174385</v>
      </c>
      <c r="E29" s="6" t="n">
        <v>6524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0" customWidth="1" min="2" max="2"/>
  </cols>
  <sheetData>
    <row r="1">
      <c r="A1" s="1" t="inlineStr">
        <is>
          <t>6. COMMITMENTS AND CONTINGENCIES (Details)</t>
        </is>
      </c>
      <c r="B1" s="2" t="inlineStr">
        <is>
          <t>May 31, 2020USD ($)</t>
        </is>
      </c>
    </row>
    <row r="2">
      <c r="A2" s="3" t="inlineStr">
        <is>
          <t>Commitments and Contingencies Disclosure [Abstract]</t>
        </is>
      </c>
    </row>
    <row r="3">
      <c r="A3" s="4" t="inlineStr">
        <is>
          <t>2021</t>
        </is>
      </c>
      <c r="B3" s="6" t="n">
        <v>560554</v>
      </c>
    </row>
    <row r="4">
      <c r="A4" s="4" t="inlineStr">
        <is>
          <t>2022</t>
        </is>
      </c>
      <c r="B4" s="5" t="n">
        <v>268440</v>
      </c>
    </row>
    <row r="5">
      <c r="A5" s="4" t="inlineStr">
        <is>
          <t>2023</t>
        </is>
      </c>
      <c r="B5" s="5" t="n">
        <v>174719</v>
      </c>
    </row>
    <row r="6">
      <c r="A6" s="4" t="inlineStr">
        <is>
          <t>2024</t>
        </is>
      </c>
      <c r="B6" s="5" t="n">
        <v>64118</v>
      </c>
    </row>
    <row r="7">
      <c r="A7" s="4" t="inlineStr">
        <is>
          <t>Future minimum lease payments</t>
        </is>
      </c>
      <c r="B7" s="6" t="n">
        <v>10678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3" customWidth="1" min="3" max="3"/>
    <col width="16" customWidth="1" min="4" max="4"/>
    <col width="15" customWidth="1" min="5" max="5"/>
    <col width="13" customWidth="1" min="6" max="6"/>
    <col width="16" customWidth="1" min="7" max="7"/>
  </cols>
  <sheetData>
    <row r="1">
      <c r="A1" s="1" t="inlineStr">
        <is>
          <t>6. COMMITMENTS AND CONTINGENCIES (Details Narrative) - USD ($)</t>
        </is>
      </c>
      <c r="B1" s="2" t="inlineStr">
        <is>
          <t>3 Months Ended</t>
        </is>
      </c>
      <c r="D1" s="2" t="inlineStr">
        <is>
          <t>7 Months Ended</t>
        </is>
      </c>
      <c r="E1" s="2" t="inlineStr">
        <is>
          <t>9 Months Ended</t>
        </is>
      </c>
      <c r="G1" s="2" t="inlineStr">
        <is>
          <t>12 Months Ended</t>
        </is>
      </c>
    </row>
    <row r="2">
      <c r="B2" s="2" t="inlineStr">
        <is>
          <t>May 31, 2020</t>
        </is>
      </c>
      <c r="C2" s="2" t="inlineStr">
        <is>
          <t>May 31, 2019</t>
        </is>
      </c>
      <c r="D2" s="2" t="inlineStr">
        <is>
          <t>Mar. 31, 2020</t>
        </is>
      </c>
      <c r="E2" s="2" t="inlineStr">
        <is>
          <t>May 31, 2020</t>
        </is>
      </c>
      <c r="F2" s="2" t="inlineStr">
        <is>
          <t>May 31, 2019</t>
        </is>
      </c>
      <c r="G2" s="2" t="inlineStr">
        <is>
          <t>Aug. 31, 2019</t>
        </is>
      </c>
    </row>
    <row r="3">
      <c r="A3" s="4" t="inlineStr">
        <is>
          <t>Rent expense</t>
        </is>
      </c>
      <c r="B3" s="6" t="n">
        <v>168381</v>
      </c>
      <c r="C3" s="6" t="n">
        <v>147581</v>
      </c>
      <c r="E3" s="6" t="n">
        <v>463074</v>
      </c>
      <c r="F3" s="6" t="n">
        <v>436357</v>
      </c>
    </row>
    <row r="4">
      <c r="A4" s="4" t="inlineStr">
        <is>
          <t>Royalty expense</t>
        </is>
      </c>
      <c r="C4" s="6" t="n">
        <v>55924</v>
      </c>
      <c r="F4" s="6" t="n">
        <v>147495</v>
      </c>
    </row>
    <row r="5">
      <c r="A5" s="4" t="inlineStr">
        <is>
          <t>Royalty benefit</t>
        </is>
      </c>
      <c r="B5" s="5" t="n">
        <v>-137496</v>
      </c>
      <c r="E5" s="5" t="n">
        <v>-26055</v>
      </c>
    </row>
    <row r="6">
      <c r="A6" s="4" t="inlineStr">
        <is>
          <t>Interest and penalty expense</t>
        </is>
      </c>
      <c r="G6" s="6" t="n">
        <v>0</v>
      </c>
    </row>
    <row r="7">
      <c r="A7" s="4" t="inlineStr">
        <is>
          <t>Wells Fargo [Member]</t>
        </is>
      </c>
    </row>
    <row r="8">
      <c r="A8" s="4" t="inlineStr">
        <is>
          <t>Line of credit maximum amount</t>
        </is>
      </c>
      <c r="D8" s="6" t="n">
        <v>3500000</v>
      </c>
    </row>
    <row r="9">
      <c r="A9" s="4" t="inlineStr">
        <is>
          <t>Line of credit expiration date</t>
        </is>
      </c>
      <c r="D9" s="4" t="inlineStr">
        <is>
          <t>Apr. 15,
		2022</t>
        </is>
      </c>
    </row>
    <row r="10">
      <c r="A10" s="4" t="inlineStr">
        <is>
          <t>Line of credit amount outstanding</t>
        </is>
      </c>
      <c r="B10" s="6" t="n">
        <v>0</v>
      </c>
      <c r="E10" s="6" t="n">
        <v>0</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7. SHAREHOLDERS EQUITY (Details - Dividends) - USD ($)</t>
        </is>
      </c>
      <c r="B1" s="2" t="inlineStr">
        <is>
          <t>9 Months Ended</t>
        </is>
      </c>
      <c r="C1" s="2" t="inlineStr">
        <is>
          <t>12 Months Ended</t>
        </is>
      </c>
    </row>
    <row r="2">
      <c r="B2" s="2" t="inlineStr">
        <is>
          <t>May 31, 2020</t>
        </is>
      </c>
      <c r="C2" s="2" t="inlineStr">
        <is>
          <t>Aug. 31, 2019</t>
        </is>
      </c>
    </row>
    <row r="3">
      <c r="A3" s="4" t="inlineStr">
        <is>
          <t>Total Amount</t>
        </is>
      </c>
      <c r="B3" s="6" t="n">
        <v>3181267</v>
      </c>
      <c r="C3" s="6" t="n">
        <v>4197055</v>
      </c>
    </row>
    <row r="4">
      <c r="A4" s="4" t="inlineStr">
        <is>
          <t>FY 2020 1st Qtr [Member]</t>
        </is>
      </c>
    </row>
    <row r="5">
      <c r="A5" s="4" t="inlineStr">
        <is>
          <t>Record Date</t>
        </is>
      </c>
      <c r="B5" s="4" t="inlineStr">
        <is>
          <t>Oct. 25,
		2019</t>
        </is>
      </c>
    </row>
    <row r="6">
      <c r="A6" s="4" t="inlineStr">
        <is>
          <t>Distribution Date</t>
        </is>
      </c>
      <c r="B6" s="4" t="inlineStr">
        <is>
          <t>Nov. 1,
		2019</t>
        </is>
      </c>
    </row>
    <row r="7">
      <c r="A7" s="4" t="inlineStr">
        <is>
          <t>Number of Shares Outstanding on Record Date</t>
        </is>
      </c>
      <c r="B7" s="5" t="n">
        <v>17606314</v>
      </c>
    </row>
    <row r="8">
      <c r="A8" s="4" t="inlineStr">
        <is>
          <t>Dividend per Share</t>
        </is>
      </c>
      <c r="B8" s="8" t="n">
        <v>0.06</v>
      </c>
    </row>
    <row r="9">
      <c r="A9" s="4" t="inlineStr">
        <is>
          <t>Total Amount</t>
        </is>
      </c>
      <c r="B9" s="6" t="n">
        <v>1056379</v>
      </c>
    </row>
    <row r="10">
      <c r="A10" s="4" t="inlineStr">
        <is>
          <t>FY 2020 2nd Qtr [Member]</t>
        </is>
      </c>
    </row>
    <row r="11">
      <c r="A11" s="4" t="inlineStr">
        <is>
          <t>Record Date</t>
        </is>
      </c>
      <c r="B11" s="4" t="inlineStr">
        <is>
          <t>Jan. 27,
		2020</t>
        </is>
      </c>
    </row>
    <row r="12">
      <c r="A12" s="4" t="inlineStr">
        <is>
          <t>Distribution Date</t>
        </is>
      </c>
      <c r="B12" s="4" t="inlineStr">
        <is>
          <t>Feb. 3,
		2020</t>
        </is>
      </c>
    </row>
    <row r="13">
      <c r="A13" s="4" t="inlineStr">
        <is>
          <t>Number of Shares Outstanding on Record Date</t>
        </is>
      </c>
      <c r="B13" s="5" t="n">
        <v>17645639</v>
      </c>
    </row>
    <row r="14">
      <c r="A14" s="4" t="inlineStr">
        <is>
          <t>Dividend per Share</t>
        </is>
      </c>
      <c r="B14" s="8" t="n">
        <v>0.06</v>
      </c>
    </row>
    <row r="15">
      <c r="A15" s="4" t="inlineStr">
        <is>
          <t>Total Amount</t>
        </is>
      </c>
      <c r="B15" s="6" t="n">
        <v>1058740</v>
      </c>
    </row>
    <row r="16">
      <c r="A16" s="4" t="inlineStr">
        <is>
          <t>FY 2020 3rd Qtr [Member]</t>
        </is>
      </c>
    </row>
    <row r="17">
      <c r="A17" s="4" t="inlineStr">
        <is>
          <t>Record Date</t>
        </is>
      </c>
      <c r="B17" s="4" t="inlineStr">
        <is>
          <t>Apr. 24,
		2020</t>
        </is>
      </c>
    </row>
    <row r="18">
      <c r="A18" s="4" t="inlineStr">
        <is>
          <t>Distribution Date</t>
        </is>
      </c>
      <c r="B18" s="4" t="inlineStr">
        <is>
          <t>May 1,
		2020</t>
        </is>
      </c>
    </row>
    <row r="19">
      <c r="A19" s="4" t="inlineStr">
        <is>
          <t>Number of Shares Outstanding on Record Date</t>
        </is>
      </c>
      <c r="B19" s="5" t="n">
        <v>17769134</v>
      </c>
    </row>
    <row r="20">
      <c r="A20" s="4" t="inlineStr">
        <is>
          <t>Dividend per Share</t>
        </is>
      </c>
      <c r="B20" s="8" t="n">
        <v>0.06</v>
      </c>
    </row>
    <row r="21">
      <c r="A21" s="4" t="inlineStr">
        <is>
          <t>Total Amount</t>
        </is>
      </c>
      <c r="B21" s="6" t="n">
        <v>1066148</v>
      </c>
    </row>
    <row r="22">
      <c r="A22" s="4" t="inlineStr">
        <is>
          <t>FY 2019 1st Qtr [Member]</t>
        </is>
      </c>
    </row>
    <row r="23">
      <c r="A23" s="4" t="inlineStr">
        <is>
          <t>Record Date</t>
        </is>
      </c>
      <c r="C23" s="4" t="inlineStr">
        <is>
          <t>Nov. 1,
		2018</t>
        </is>
      </c>
    </row>
    <row r="24">
      <c r="A24" s="4" t="inlineStr">
        <is>
          <t>Distribution Date</t>
        </is>
      </c>
      <c r="C24" s="4" t="inlineStr">
        <is>
          <t>Nov. 8,
		2018</t>
        </is>
      </c>
    </row>
    <row r="25">
      <c r="A25" s="4" t="inlineStr">
        <is>
          <t>Number of Shares Outstanding on Record Date</t>
        </is>
      </c>
      <c r="C25" s="5" t="n">
        <v>17417875</v>
      </c>
    </row>
    <row r="26">
      <c r="A26" s="4" t="inlineStr">
        <is>
          <t>Dividend per Share</t>
        </is>
      </c>
      <c r="C26" s="8" t="n">
        <v>0.06</v>
      </c>
    </row>
    <row r="27">
      <c r="A27" s="4" t="inlineStr">
        <is>
          <t>Total Amount</t>
        </is>
      </c>
      <c r="C27" s="6" t="n">
        <v>1045073</v>
      </c>
    </row>
    <row r="28">
      <c r="A28" s="4" t="inlineStr">
        <is>
          <t>FY 2019 2nd Qtr [Member]</t>
        </is>
      </c>
    </row>
    <row r="29">
      <c r="A29" s="4" t="inlineStr">
        <is>
          <t>Record Date</t>
        </is>
      </c>
      <c r="C29" s="4" t="inlineStr">
        <is>
          <t>Jan. 25,
		2019</t>
        </is>
      </c>
    </row>
    <row r="30">
      <c r="A30" s="4" t="inlineStr">
        <is>
          <t>Distribution Date</t>
        </is>
      </c>
      <c r="C30" s="4" t="inlineStr">
        <is>
          <t>Feb. 1,
		2019</t>
        </is>
      </c>
    </row>
    <row r="31">
      <c r="A31" s="4" t="inlineStr">
        <is>
          <t>Number of Shares Outstanding on Record Date</t>
        </is>
      </c>
      <c r="C31" s="5" t="n">
        <v>17481450</v>
      </c>
    </row>
    <row r="32">
      <c r="A32" s="4" t="inlineStr">
        <is>
          <t>Dividend per Share</t>
        </is>
      </c>
      <c r="C32" s="8" t="n">
        <v>0.06</v>
      </c>
    </row>
    <row r="33">
      <c r="A33" s="4" t="inlineStr">
        <is>
          <t>Total Amount</t>
        </is>
      </c>
      <c r="C33" s="6" t="n">
        <v>1048887</v>
      </c>
    </row>
    <row r="34">
      <c r="A34" s="4" t="inlineStr">
        <is>
          <t>FY 2019 3rd Qtr [Member]</t>
        </is>
      </c>
    </row>
    <row r="35">
      <c r="A35" s="4" t="inlineStr">
        <is>
          <t>Record Date</t>
        </is>
      </c>
      <c r="C35" s="4" t="inlineStr">
        <is>
          <t>Apr. 9,
		2019</t>
        </is>
      </c>
    </row>
    <row r="36">
      <c r="A36" s="4" t="inlineStr">
        <is>
          <t>Distribution Date</t>
        </is>
      </c>
      <c r="C36" s="4" t="inlineStr">
        <is>
          <t>May 1,
		2019</t>
        </is>
      </c>
    </row>
    <row r="37">
      <c r="A37" s="4" t="inlineStr">
        <is>
          <t>Number of Shares Outstanding on Record Date</t>
        </is>
      </c>
      <c r="C37" s="5" t="n">
        <v>17515228</v>
      </c>
    </row>
    <row r="38">
      <c r="A38" s="4" t="inlineStr">
        <is>
          <t>Dividend per Share</t>
        </is>
      </c>
      <c r="C38" s="8" t="n">
        <v>0.06</v>
      </c>
    </row>
    <row r="39">
      <c r="A39" s="4" t="inlineStr">
        <is>
          <t>Total Amount</t>
        </is>
      </c>
      <c r="C39" s="6" t="n">
        <v>1050914</v>
      </c>
    </row>
    <row r="40">
      <c r="A40" s="4" t="inlineStr">
        <is>
          <t>FY 2019 4th Qtr [Member]</t>
        </is>
      </c>
    </row>
    <row r="41">
      <c r="A41" s="4" t="inlineStr">
        <is>
          <t>Record Date</t>
        </is>
      </c>
      <c r="C41" s="4" t="inlineStr">
        <is>
          <t>Jul. 25,
		2019</t>
        </is>
      </c>
    </row>
    <row r="42">
      <c r="A42" s="4" t="inlineStr">
        <is>
          <t>Distribution Date</t>
        </is>
      </c>
      <c r="C42" s="4" t="inlineStr">
        <is>
          <t>Aug. 1,
		2019</t>
        </is>
      </c>
    </row>
    <row r="43">
      <c r="A43" s="4" t="inlineStr">
        <is>
          <t>Number of Shares Outstanding on Record Date</t>
        </is>
      </c>
      <c r="C43" s="5" t="n">
        <v>17536454</v>
      </c>
    </row>
    <row r="44">
      <c r="A44" s="4" t="inlineStr">
        <is>
          <t>Dividend per Share</t>
        </is>
      </c>
      <c r="C44" s="8" t="n">
        <v>0.06</v>
      </c>
    </row>
    <row r="45">
      <c r="A45" s="4" t="inlineStr">
        <is>
          <t>Total Amount</t>
        </is>
      </c>
      <c r="C45" s="6" t="n">
        <v>10521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26" customWidth="1" min="2" max="2"/>
    <col width="13" customWidth="1" min="3" max="3"/>
  </cols>
  <sheetData>
    <row r="1">
      <c r="A1" s="1" t="inlineStr">
        <is>
          <t>7. SHAREHOLDERS EQUITY (Details - Option activity) - $ / shares</t>
        </is>
      </c>
      <c r="B1" s="2" t="inlineStr">
        <is>
          <t>9 Months Ended</t>
        </is>
      </c>
    </row>
    <row r="2">
      <c r="B2" s="2" t="inlineStr">
        <is>
          <t>May 31, 2020</t>
        </is>
      </c>
      <c r="C2" s="2" t="inlineStr">
        <is>
          <t>May 31, 2019</t>
        </is>
      </c>
    </row>
    <row r="3">
      <c r="A3" s="3" t="inlineStr">
        <is>
          <t>Weighted-Average Exercise Price Per Share</t>
        </is>
      </c>
    </row>
    <row r="4">
      <c r="A4" s="4" t="inlineStr">
        <is>
          <t>Granted</t>
        </is>
      </c>
      <c r="B4" s="8" t="n">
        <v>33.83</v>
      </c>
      <c r="C4" s="8" t="n">
        <v>22.78</v>
      </c>
    </row>
    <row r="5">
      <c r="A5" s="4" t="inlineStr">
        <is>
          <t>Stock Options [Member]</t>
        </is>
      </c>
    </row>
    <row r="6">
      <c r="A6" s="3" t="inlineStr">
        <is>
          <t>Number of Options</t>
        </is>
      </c>
    </row>
    <row r="7">
      <c r="A7" s="4" t="inlineStr">
        <is>
          <t>Option outstanding, beginning balance</t>
        </is>
      </c>
      <c r="B7" s="5" t="n">
        <v>1163259</v>
      </c>
    </row>
    <row r="8">
      <c r="A8" s="4" t="inlineStr">
        <is>
          <t>Granted</t>
        </is>
      </c>
      <c r="B8" s="5" t="n">
        <v>180000</v>
      </c>
    </row>
    <row r="9">
      <c r="A9" s="4" t="inlineStr">
        <is>
          <t>Exercised</t>
        </is>
      </c>
      <c r="B9" s="5" t="n">
        <v>-78807</v>
      </c>
    </row>
    <row r="10">
      <c r="A10" s="4" t="inlineStr">
        <is>
          <t>Canceled/Forfeited</t>
        </is>
      </c>
      <c r="B10" s="5" t="n">
        <v>-32961</v>
      </c>
    </row>
    <row r="11">
      <c r="A11" s="4" t="inlineStr">
        <is>
          <t>Expired</t>
        </is>
      </c>
      <c r="B11" s="5" t="n">
        <v>0</v>
      </c>
    </row>
    <row r="12">
      <c r="A12" s="4" t="inlineStr">
        <is>
          <t>Awards Outstanding, ending balance</t>
        </is>
      </c>
      <c r="B12" s="5" t="n">
        <v>1231491</v>
      </c>
    </row>
    <row r="13">
      <c r="A13" s="4" t="inlineStr">
        <is>
          <t>Vested and Exercisable, end of period</t>
        </is>
      </c>
      <c r="B13" s="5" t="n">
        <v>625966</v>
      </c>
    </row>
    <row r="14">
      <c r="A14" s="3" t="inlineStr">
        <is>
          <t>Weighted-Average Exercise Price Per Share</t>
        </is>
      </c>
    </row>
    <row r="15">
      <c r="A15" s="4" t="inlineStr">
        <is>
          <t>Outstanding</t>
        </is>
      </c>
      <c r="B15" s="8" t="n">
        <v>12.63</v>
      </c>
    </row>
    <row r="16">
      <c r="A16" s="4" t="inlineStr">
        <is>
          <t>Granted</t>
        </is>
      </c>
      <c r="B16" s="9" t="n">
        <v>33.83</v>
      </c>
    </row>
    <row r="17">
      <c r="A17" s="4" t="inlineStr">
        <is>
          <t>Exercised</t>
        </is>
      </c>
      <c r="B17" s="9" t="n">
        <v>8.460000000000001</v>
      </c>
    </row>
    <row r="18">
      <c r="A18" s="4" t="inlineStr">
        <is>
          <t>Canceled/Forfeited</t>
        </is>
      </c>
      <c r="B18" s="9" t="n">
        <v>14.26</v>
      </c>
    </row>
    <row r="19">
      <c r="A19" s="4" t="inlineStr">
        <is>
          <t>Expired</t>
        </is>
      </c>
      <c r="B19" s="4" t="inlineStr">
        <is>
          <t xml:space="preserve"> </t>
        </is>
      </c>
    </row>
    <row r="20">
      <c r="A20" s="4" t="inlineStr">
        <is>
          <t>Outstanding</t>
        </is>
      </c>
      <c r="B20" s="9" t="n">
        <v>15.95</v>
      </c>
    </row>
    <row r="21">
      <c r="A21" s="4" t="inlineStr">
        <is>
          <t>Vested and Exercisable, end of period</t>
        </is>
      </c>
      <c r="B21" s="8" t="n">
        <v>10.05</v>
      </c>
    </row>
    <row r="22">
      <c r="A22" s="3" t="inlineStr">
        <is>
          <t>Weighted-Average Remaining Contractual Life</t>
        </is>
      </c>
    </row>
    <row r="23">
      <c r="A23" s="4" t="inlineStr">
        <is>
          <t>Weighted average remaining contractual life</t>
        </is>
      </c>
      <c r="B23" s="4" t="inlineStr">
        <is>
          <t>6 years 10 months 25 days</t>
        </is>
      </c>
    </row>
    <row r="24">
      <c r="A24" s="4" t="inlineStr">
        <is>
          <t>Vested and Exercisable</t>
        </is>
      </c>
      <c r="B24" s="4" t="inlineStr">
        <is>
          <t>5 years 9 months 11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7. SHAREHOLDERS EQUITY (Details - Assumptions) - USD ($)</t>
        </is>
      </c>
      <c r="B1" s="2" t="inlineStr">
        <is>
          <t>9 Months Ended</t>
        </is>
      </c>
    </row>
    <row r="2">
      <c r="B2" s="2" t="inlineStr">
        <is>
          <t>May 31, 2020</t>
        </is>
      </c>
      <c r="C2" s="2" t="inlineStr">
        <is>
          <t>May 31, 2019</t>
        </is>
      </c>
    </row>
    <row r="3">
      <c r="A3" s="3" t="inlineStr">
        <is>
          <t>Equity [Abstract]</t>
        </is>
      </c>
    </row>
    <row r="4">
      <c r="A4" s="4" t="inlineStr">
        <is>
          <t>Estimated fair value of awards granted</t>
        </is>
      </c>
      <c r="B4" s="6" t="n">
        <v>1996200</v>
      </c>
      <c r="C4" s="6" t="n">
        <v>1928820</v>
      </c>
    </row>
    <row r="5">
      <c r="A5" s="4" t="inlineStr">
        <is>
          <t>Unvested Forfeiture Rate</t>
        </is>
      </c>
      <c r="B5" s="4" t="inlineStr">
        <is>
          <t>0.00%</t>
        </is>
      </c>
      <c r="C5" s="4" t="inlineStr">
        <is>
          <t>6.20%</t>
        </is>
      </c>
    </row>
    <row r="6">
      <c r="A6" s="4" t="inlineStr">
        <is>
          <t>Weighted average grant price</t>
        </is>
      </c>
      <c r="B6" s="8" t="n">
        <v>33.83</v>
      </c>
      <c r="C6" s="8" t="n">
        <v>22.78</v>
      </c>
    </row>
    <row r="7">
      <c r="A7" s="4" t="inlineStr">
        <is>
          <t>Weighted average market price</t>
        </is>
      </c>
      <c r="B7" s="8" t="n">
        <v>33.83</v>
      </c>
      <c r="C7" s="8" t="n">
        <v>22.69</v>
      </c>
    </row>
    <row r="8">
      <c r="A8" s="4" t="inlineStr">
        <is>
          <t>Weighted average volatility</t>
        </is>
      </c>
      <c r="B8" s="4" t="inlineStr">
        <is>
          <t>32.27%</t>
        </is>
      </c>
      <c r="C8" s="4" t="inlineStr">
        <is>
          <t>31.61%</t>
        </is>
      </c>
    </row>
    <row r="9">
      <c r="A9" s="4" t="inlineStr">
        <is>
          <t>Weighted average risk-free rate</t>
        </is>
      </c>
      <c r="B9" s="4" t="inlineStr">
        <is>
          <t>1.62%</t>
        </is>
      </c>
      <c r="C9" s="4" t="inlineStr">
        <is>
          <t>2.59%</t>
        </is>
      </c>
    </row>
    <row r="10">
      <c r="A10" s="4" t="inlineStr">
        <is>
          <t>Weighted average dividend yield</t>
        </is>
      </c>
      <c r="B10" s="4" t="inlineStr">
        <is>
          <t>0.71%</t>
        </is>
      </c>
      <c r="C10" s="4" t="inlineStr">
        <is>
          <t>1.10%</t>
        </is>
      </c>
    </row>
    <row r="11">
      <c r="A11" s="4" t="inlineStr">
        <is>
          <t>Weighted average expected life</t>
        </is>
      </c>
      <c r="B11" s="4" t="inlineStr">
        <is>
          <t>6 years 8 months 5 days</t>
        </is>
      </c>
      <c r="C11" s="4" t="inlineStr">
        <is>
          <t>6 years 7 months 21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7. SHAREHOLDERS EQUITY (Details - Options outstanding and exercisable) - Stock Options [Member] - $ / shares</t>
        </is>
      </c>
      <c r="B1" s="2" t="inlineStr">
        <is>
          <t>9 Months Ended</t>
        </is>
      </c>
    </row>
    <row r="2">
      <c r="B2" s="2" t="inlineStr">
        <is>
          <t>May 31, 2020</t>
        </is>
      </c>
      <c r="C2" s="2" t="inlineStr">
        <is>
          <t>Aug. 31, 2019</t>
        </is>
      </c>
    </row>
    <row r="3">
      <c r="A3" s="4" t="inlineStr">
        <is>
          <t>Awards outstanding</t>
        </is>
      </c>
      <c r="B3" s="5" t="n">
        <v>1231491</v>
      </c>
      <c r="C3" s="5" t="n">
        <v>1163259</v>
      </c>
    </row>
    <row r="4">
      <c r="A4" s="4" t="inlineStr">
        <is>
          <t>Awards outstanding weighted average remaining contractual life</t>
        </is>
      </c>
      <c r="B4" s="4" t="inlineStr">
        <is>
          <t>6 years 10 months 25 days</t>
        </is>
      </c>
    </row>
    <row r="5">
      <c r="A5" s="4" t="inlineStr">
        <is>
          <t>Awards outstanding weighted average exercise price</t>
        </is>
      </c>
      <c r="B5" s="8" t="n">
        <v>15.95</v>
      </c>
      <c r="C5" s="8" t="n">
        <v>12.63</v>
      </c>
    </row>
    <row r="6">
      <c r="A6" s="4" t="inlineStr">
        <is>
          <t>Awards exercisable</t>
        </is>
      </c>
      <c r="B6" s="5" t="n">
        <v>625966</v>
      </c>
    </row>
    <row r="7">
      <c r="A7" s="4" t="inlineStr">
        <is>
          <t>Awards exercisable weighted average remaining contractual life</t>
        </is>
      </c>
      <c r="B7" s="4" t="inlineStr">
        <is>
          <t>5 years 9 months 11 days</t>
        </is>
      </c>
    </row>
    <row r="8">
      <c r="A8" s="4" t="inlineStr">
        <is>
          <t>Awards exercisable weighted average exercise price</t>
        </is>
      </c>
      <c r="B8" s="8" t="n">
        <v>10.05</v>
      </c>
    </row>
    <row r="9">
      <c r="A9" s="4" t="inlineStr">
        <is>
          <t>$6.75 to $8.00 [Member]</t>
        </is>
      </c>
    </row>
    <row r="10">
      <c r="A10" s="4" t="inlineStr">
        <is>
          <t>Exercise price low</t>
        </is>
      </c>
      <c r="B10" s="9" t="n">
        <v>6.75</v>
      </c>
    </row>
    <row r="11">
      <c r="A11" s="4" t="inlineStr">
        <is>
          <t>Exercise price high</t>
        </is>
      </c>
      <c r="B11" s="6" t="n">
        <v>8</v>
      </c>
    </row>
    <row r="12">
      <c r="A12" s="4" t="inlineStr">
        <is>
          <t>Awards outstanding</t>
        </is>
      </c>
      <c r="B12" s="5" t="n">
        <v>180970</v>
      </c>
    </row>
    <row r="13">
      <c r="A13" s="4" t="inlineStr">
        <is>
          <t>Awards outstanding weighted average remaining contractual life</t>
        </is>
      </c>
      <c r="B13" s="4" t="inlineStr">
        <is>
          <t>4 years 3 months 8 days</t>
        </is>
      </c>
    </row>
    <row r="14">
      <c r="A14" s="4" t="inlineStr">
        <is>
          <t>Awards outstanding weighted average exercise price</t>
        </is>
      </c>
      <c r="B14" s="8" t="n">
        <v>6.85</v>
      </c>
    </row>
    <row r="15">
      <c r="A15" s="4" t="inlineStr">
        <is>
          <t>Awards exercisable</t>
        </is>
      </c>
      <c r="B15" s="5" t="n">
        <v>180970</v>
      </c>
    </row>
    <row r="16">
      <c r="A16" s="4" t="inlineStr">
        <is>
          <t>Awards exercisable weighted average remaining contractual life</t>
        </is>
      </c>
      <c r="B16" s="4" t="inlineStr">
        <is>
          <t>4 years 3 months 8 days</t>
        </is>
      </c>
    </row>
    <row r="17">
      <c r="A17" s="4" t="inlineStr">
        <is>
          <t>Awards exercisable weighted average exercise price</t>
        </is>
      </c>
      <c r="B17" s="8" t="n">
        <v>6.85</v>
      </c>
    </row>
    <row r="18">
      <c r="A18" s="4" t="inlineStr">
        <is>
          <t>$8.01 to $16.00 [Member]</t>
        </is>
      </c>
    </row>
    <row r="19">
      <c r="A19" s="4" t="inlineStr">
        <is>
          <t>Exercise price low</t>
        </is>
      </c>
      <c r="B19" s="9" t="n">
        <v>8.01</v>
      </c>
    </row>
    <row r="20">
      <c r="A20" s="4" t="inlineStr">
        <is>
          <t>Exercise price high</t>
        </is>
      </c>
      <c r="B20" s="6" t="n">
        <v>16</v>
      </c>
    </row>
    <row r="21">
      <c r="A21" s="4" t="inlineStr">
        <is>
          <t>Awards outstanding</t>
        </is>
      </c>
      <c r="B21" s="5" t="n">
        <v>588401</v>
      </c>
    </row>
    <row r="22">
      <c r="A22" s="4" t="inlineStr">
        <is>
          <t>Awards outstanding weighted average remaining contractual life</t>
        </is>
      </c>
      <c r="B22" s="4" t="inlineStr">
        <is>
          <t>6 years 3 months 15 days</t>
        </is>
      </c>
    </row>
    <row r="23">
      <c r="A23" s="4" t="inlineStr">
        <is>
          <t>Awards outstanding weighted average exercise price</t>
        </is>
      </c>
      <c r="B23" s="8" t="n">
        <v>9.970000000000001</v>
      </c>
    </row>
    <row r="24">
      <c r="A24" s="4" t="inlineStr">
        <is>
          <t>Awards exercisable</t>
        </is>
      </c>
      <c r="B24" s="5" t="n">
        <v>387846</v>
      </c>
    </row>
    <row r="25">
      <c r="A25" s="4" t="inlineStr">
        <is>
          <t>Awards exercisable weighted average remaining contractual life</t>
        </is>
      </c>
      <c r="B25" s="4" t="inlineStr">
        <is>
          <t>6 years 2 months 16 days</t>
        </is>
      </c>
    </row>
    <row r="26">
      <c r="A26" s="4" t="inlineStr">
        <is>
          <t>Awards exercisable weighted average exercise price</t>
        </is>
      </c>
      <c r="B26" s="8" t="n">
        <v>9.93</v>
      </c>
    </row>
    <row r="27">
      <c r="A27" s="4" t="inlineStr">
        <is>
          <t>$16.01 to $24.00 [Member]</t>
        </is>
      </c>
    </row>
    <row r="28">
      <c r="A28" s="4" t="inlineStr">
        <is>
          <t>Exercise price low</t>
        </is>
      </c>
      <c r="B28" s="9" t="n">
        <v>16.01</v>
      </c>
    </row>
    <row r="29">
      <c r="A29" s="4" t="inlineStr">
        <is>
          <t>Exercise price high</t>
        </is>
      </c>
      <c r="B29" s="6" t="n">
        <v>24</v>
      </c>
    </row>
    <row r="30">
      <c r="A30" s="4" t="inlineStr">
        <is>
          <t>Awards outstanding</t>
        </is>
      </c>
      <c r="B30" s="5" t="n">
        <v>236870</v>
      </c>
    </row>
    <row r="31">
      <c r="A31" s="4" t="inlineStr">
        <is>
          <t>Awards outstanding weighted average remaining contractual life</t>
        </is>
      </c>
      <c r="B31" s="4" t="inlineStr">
        <is>
          <t>8 years 11 days</t>
        </is>
      </c>
    </row>
    <row r="32">
      <c r="A32" s="4" t="inlineStr">
        <is>
          <t>Awards outstanding weighted average exercise price</t>
        </is>
      </c>
      <c r="B32" s="8" t="n">
        <v>20.69</v>
      </c>
    </row>
    <row r="33">
      <c r="A33" s="4" t="inlineStr">
        <is>
          <t>Awards exercisable</t>
        </is>
      </c>
      <c r="B33" s="5" t="n">
        <v>57150</v>
      </c>
    </row>
    <row r="34">
      <c r="A34" s="4" t="inlineStr">
        <is>
          <t>Awards exercisable weighted average remaining contractual life</t>
        </is>
      </c>
      <c r="B34" s="4" t="inlineStr">
        <is>
          <t>7 years 7 months 6 days</t>
        </is>
      </c>
    </row>
    <row r="35">
      <c r="A35" s="4" t="inlineStr">
        <is>
          <t>Awards exercisable weighted average exercise price</t>
        </is>
      </c>
      <c r="B35" s="8" t="n">
        <v>21.06</v>
      </c>
    </row>
    <row r="36">
      <c r="A36" s="4" t="inlineStr">
        <is>
          <t>$24.01 to $38.81 [Member]</t>
        </is>
      </c>
    </row>
    <row r="37">
      <c r="A37" s="4" t="inlineStr">
        <is>
          <t>Exercise price low</t>
        </is>
      </c>
      <c r="B37" s="9" t="n">
        <v>24.01</v>
      </c>
    </row>
    <row r="38">
      <c r="A38" s="4" t="inlineStr">
        <is>
          <t>Exercise price high</t>
        </is>
      </c>
      <c r="B38" s="8" t="n">
        <v>38.81</v>
      </c>
    </row>
    <row r="39">
      <c r="A39" s="4" t="inlineStr">
        <is>
          <t>Awards outstanding</t>
        </is>
      </c>
      <c r="B39" s="5" t="n">
        <v>225250</v>
      </c>
    </row>
    <row r="40">
      <c r="A40" s="4" t="inlineStr">
        <is>
          <t>Awards outstanding weighted average remaining contractual life</t>
        </is>
      </c>
      <c r="B40" s="4" t="inlineStr">
        <is>
          <t>9 years 5 months 5 days</t>
        </is>
      </c>
    </row>
    <row r="41">
      <c r="A41" s="4" t="inlineStr">
        <is>
          <t>Awards outstanding weighted average exercise price</t>
        </is>
      </c>
      <c r="B41" s="8" t="n">
        <v>33.92</v>
      </c>
    </row>
    <row r="42">
      <c r="A42" s="4" t="inlineStr">
        <is>
          <t>Awards exercisable</t>
        </is>
      </c>
      <c r="B42" s="5" t="n">
        <v>0</v>
      </c>
    </row>
    <row r="43">
      <c r="A43" s="4" t="inlineStr">
        <is>
          <t>Awards exercisable weighted average exercise price</t>
        </is>
      </c>
      <c r="B4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7. SHAREHOLDERS' EQUITY (Details Narrative)</t>
        </is>
      </c>
      <c r="B1" s="2" t="inlineStr">
        <is>
          <t>3 Months Ended</t>
        </is>
      </c>
      <c r="C1" s="2" t="inlineStr">
        <is>
          <t>9 Months Ended</t>
        </is>
      </c>
    </row>
    <row r="2">
      <c r="B2" s="2" t="inlineStr">
        <is>
          <t>May 31, 2020USD ($)shares</t>
        </is>
      </c>
      <c r="C2" s="2" t="inlineStr">
        <is>
          <t>May 31, 2020USD ($)shares</t>
        </is>
      </c>
    </row>
    <row r="3">
      <c r="A3" s="4" t="inlineStr">
        <is>
          <t>Stock Options [Member]</t>
        </is>
      </c>
    </row>
    <row r="4">
      <c r="A4" s="4" t="inlineStr">
        <is>
          <t>Weighted average remaining contractual life</t>
        </is>
      </c>
      <c r="C4" s="4" t="inlineStr">
        <is>
          <t>6 years 10 months 25 days</t>
        </is>
      </c>
    </row>
    <row r="5">
      <c r="A5" s="4" t="inlineStr">
        <is>
          <t>Fair value of non-vested options | $</t>
        </is>
      </c>
      <c r="B5" s="6" t="n">
        <v>17328000</v>
      </c>
      <c r="C5" s="6" t="n">
        <v>17328000</v>
      </c>
    </row>
    <row r="6">
      <c r="A6" s="4" t="inlineStr">
        <is>
          <t>Fair value amortization period</t>
        </is>
      </c>
      <c r="C6" s="4" t="inlineStr">
        <is>
          <t>3 years 5 months 16 days</t>
        </is>
      </c>
    </row>
    <row r="7">
      <c r="A7" s="4" t="inlineStr">
        <is>
          <t>Non-managment Directors [Member]</t>
        </is>
      </c>
    </row>
    <row r="8">
      <c r="A8" s="4" t="inlineStr">
        <is>
          <t>Stock issued for compensation, shares | shares</t>
        </is>
      </c>
      <c r="B8" s="5" t="n">
        <v>1905</v>
      </c>
      <c r="C8" s="5" t="n">
        <v>6175</v>
      </c>
    </row>
    <row r="9">
      <c r="A9" s="4" t="inlineStr">
        <is>
          <t>Stock issued for compensation, value | $</t>
        </is>
      </c>
      <c r="B9" s="6" t="n">
        <v>72483</v>
      </c>
      <c r="C9" s="6" t="n">
        <v>217382</v>
      </c>
    </row>
    <row r="10">
      <c r="A10" s="4" t="inlineStr">
        <is>
          <t>2017 Equity Incentive Plan [Member]</t>
        </is>
      </c>
    </row>
    <row r="11">
      <c r="A11" s="4" t="inlineStr">
        <is>
          <t>Common stock reserved for issuance under the plan | shares</t>
        </is>
      </c>
      <c r="B11" s="5" t="n">
        <v>1000000</v>
      </c>
      <c r="C11" s="5" t="n">
        <v>1000000</v>
      </c>
    </row>
    <row r="12">
      <c r="A12" s="4" t="inlineStr">
        <is>
          <t>Equity plan termination date</t>
        </is>
      </c>
      <c r="C12" s="4" t="inlineStr">
        <is>
          <t>Dec. 31,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8. CONCENTRATIONS AND UNCERTAINTIES (Details Narrative) - USD ($)</t>
        </is>
      </c>
      <c r="B1" s="2" t="inlineStr">
        <is>
          <t>9 Months Ended</t>
        </is>
      </c>
    </row>
    <row r="2">
      <c r="B2" s="2" t="inlineStr">
        <is>
          <t>May 31, 2020</t>
        </is>
      </c>
      <c r="C2" s="2" t="inlineStr">
        <is>
          <t>May 31, 2019</t>
        </is>
      </c>
    </row>
    <row r="3">
      <c r="A3" s="4" t="inlineStr">
        <is>
          <t>Cash and cash equivalents exceeding insured limits</t>
        </is>
      </c>
      <c r="B3" s="6" t="n">
        <v>6300000</v>
      </c>
    </row>
    <row r="4">
      <c r="A4" s="4" t="inlineStr">
        <is>
          <t>Net Sales [Member] | International Sales [Member]</t>
        </is>
      </c>
    </row>
    <row r="5">
      <c r="A5" s="4" t="inlineStr">
        <is>
          <t>Net sales concentration percentage</t>
        </is>
      </c>
      <c r="B5" s="4" t="inlineStr">
        <is>
          <t>32.00%</t>
        </is>
      </c>
      <c r="C5" s="4" t="inlineStr">
        <is>
          <t>36.00%</t>
        </is>
      </c>
    </row>
    <row r="6">
      <c r="A6" s="4" t="inlineStr">
        <is>
          <t>Net Sales [Member] | Customer 1 [Member]</t>
        </is>
      </c>
    </row>
    <row r="7">
      <c r="A7" s="4" t="inlineStr">
        <is>
          <t>Net sales concentration percentage</t>
        </is>
      </c>
      <c r="B7" s="4" t="inlineStr">
        <is>
          <t>8.00%</t>
        </is>
      </c>
      <c r="C7" s="4" t="inlineStr">
        <is>
          <t>9.00%</t>
        </is>
      </c>
    </row>
    <row r="8">
      <c r="A8" s="4" t="inlineStr">
        <is>
          <t>Net Sales [Member] | Customer 2 [Member]</t>
        </is>
      </c>
    </row>
    <row r="9">
      <c r="A9" s="4" t="inlineStr">
        <is>
          <t>Net sales concentration percentage</t>
        </is>
      </c>
      <c r="B9" s="4" t="inlineStr">
        <is>
          <t>7.00%</t>
        </is>
      </c>
      <c r="C9" s="4" t="inlineStr">
        <is>
          <t>8.00%</t>
        </is>
      </c>
    </row>
    <row r="10">
      <c r="A10" s="4" t="inlineStr">
        <is>
          <t>Net Sales [Member] | Customer 3 [Member]</t>
        </is>
      </c>
    </row>
    <row r="11">
      <c r="A11" s="4" t="inlineStr">
        <is>
          <t>Net sales concentration percentage</t>
        </is>
      </c>
      <c r="B11" s="4" t="inlineStr">
        <is>
          <t>7.00%</t>
        </is>
      </c>
      <c r="C11" s="4" t="inlineStr">
        <is>
          <t>7.00%</t>
        </is>
      </c>
    </row>
    <row r="12">
      <c r="A12" s="4" t="inlineStr">
        <is>
          <t>Accounts Receivable [Member] | Customer 1 [Member]</t>
        </is>
      </c>
    </row>
    <row r="13">
      <c r="A13" s="4" t="inlineStr">
        <is>
          <t>Net sales concentration percentage</t>
        </is>
      </c>
      <c r="B13" s="4" t="inlineStr">
        <is>
          <t>10.00%</t>
        </is>
      </c>
      <c r="C13" s="4" t="inlineStr">
        <is>
          <t>10.00%</t>
        </is>
      </c>
    </row>
    <row r="14">
      <c r="A14" s="4" t="inlineStr">
        <is>
          <t>Accounts Receivable [Member] | Customer 2 [Member]</t>
        </is>
      </c>
    </row>
    <row r="15">
      <c r="A15" s="4" t="inlineStr">
        <is>
          <t>Net sales concentration percentage</t>
        </is>
      </c>
      <c r="B15" s="4" t="inlineStr">
        <is>
          <t>7.00%</t>
        </is>
      </c>
      <c r="C15" s="4" t="inlineStr">
        <is>
          <t>9.00%</t>
        </is>
      </c>
    </row>
    <row r="16">
      <c r="A16" s="4" t="inlineStr">
        <is>
          <t>Accounts Receivable [Member] | Customer 3 [Member]</t>
        </is>
      </c>
    </row>
    <row r="17">
      <c r="A17" s="4" t="inlineStr">
        <is>
          <t>Net sales concentration percentage</t>
        </is>
      </c>
      <c r="B17" s="4" t="inlineStr">
        <is>
          <t>7.00%</t>
        </is>
      </c>
      <c r="C17" s="4" t="inlineStr">
        <is>
          <t>8.00%</t>
        </is>
      </c>
    </row>
    <row r="18">
      <c r="A18" s="4" t="inlineStr">
        <is>
          <t>Accounts Receivable [Member] | Customer 4 [Member]</t>
        </is>
      </c>
    </row>
    <row r="19">
      <c r="A19" s="4" t="inlineStr">
        <is>
          <t>Net sales concentration percentage</t>
        </is>
      </c>
      <c r="B19" s="4" t="inlineStr">
        <is>
          <t>7.00%</t>
        </is>
      </c>
      <c r="C19" s="4" t="inlineStr">
        <is>
          <t>5.00%</t>
        </is>
      </c>
    </row>
    <row r="20">
      <c r="A20" s="4" t="inlineStr">
        <is>
          <t>Accounts Receivable [Member] | Customer 5 [Member]</t>
        </is>
      </c>
    </row>
    <row r="21">
      <c r="A21" s="4" t="inlineStr">
        <is>
          <t>Net sales concentration percentage</t>
        </is>
      </c>
      <c r="B21" s="4" t="inlineStr">
        <is>
          <t>5.00%</t>
        </is>
      </c>
      <c r="C21" s="4" t="inlineStr">
        <is>
          <t>5.00%</t>
        </is>
      </c>
    </row>
    <row r="22">
      <c r="A22" s="4" t="inlineStr">
        <is>
          <t>Accounts Receivable [Member] | Customer 6 [Member]</t>
        </is>
      </c>
    </row>
    <row r="23">
      <c r="A23" s="4" t="inlineStr">
        <is>
          <t>Net sales concentration percentage</t>
        </is>
      </c>
      <c r="B23" s="4" t="inlineStr">
        <is>
          <t>5.00%</t>
        </is>
      </c>
    </row>
    <row r="24">
      <c r="A24" s="4" t="inlineStr">
        <is>
          <t>Accounts Receivable [Member] | Customer 7 [Member]</t>
        </is>
      </c>
    </row>
    <row r="25">
      <c r="A25" s="4" t="inlineStr">
        <is>
          <t>Net sales concentration percentage</t>
        </is>
      </c>
      <c r="B25" s="4" t="inlineStr">
        <is>
          <t>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9. SEGMENT AND GEOGRAPHIC REPORTING (Details - Segments within the U.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4" t="inlineStr">
        <is>
          <t>Net Revenues</t>
        </is>
      </c>
      <c r="B3" s="6" t="n">
        <v>12298036</v>
      </c>
      <c r="C3" s="6" t="n">
        <v>9936921</v>
      </c>
      <c r="D3" s="6" t="n">
        <v>32049003</v>
      </c>
      <c r="E3" s="6" t="n">
        <v>25944545</v>
      </c>
    </row>
    <row r="4">
      <c r="A4" s="4" t="inlineStr">
        <is>
          <t>Income (loss) from operations</t>
        </is>
      </c>
      <c r="B4" s="5" t="n">
        <v>3856779</v>
      </c>
      <c r="C4" s="5" t="n">
        <v>3882033</v>
      </c>
      <c r="D4" s="5" t="n">
        <v>9401104</v>
      </c>
      <c r="E4" s="5" t="n">
        <v>8698941</v>
      </c>
    </row>
    <row r="5">
      <c r="A5" s="4" t="inlineStr">
        <is>
          <t>Total assets</t>
        </is>
      </c>
      <c r="B5" s="5" t="n">
        <v>61579127</v>
      </c>
      <c r="C5" s="5" t="n">
        <v>45502000</v>
      </c>
      <c r="D5" s="5" t="n">
        <v>61579127</v>
      </c>
      <c r="E5" s="5" t="n">
        <v>45502000</v>
      </c>
      <c r="F5" s="6" t="n">
        <v>45196697</v>
      </c>
    </row>
    <row r="6">
      <c r="A6" s="4" t="inlineStr">
        <is>
          <t>Capital expenditures</t>
        </is>
      </c>
      <c r="B6" s="5" t="n">
        <v>32000</v>
      </c>
      <c r="C6" s="5" t="n">
        <v>42000</v>
      </c>
      <c r="D6" s="5" t="n">
        <v>106000</v>
      </c>
      <c r="E6" s="5" t="n">
        <v>75000</v>
      </c>
    </row>
    <row r="7">
      <c r="A7" s="4" t="inlineStr">
        <is>
          <t>Capitalized software costs</t>
        </is>
      </c>
      <c r="B7" s="5" t="n">
        <v>606000</v>
      </c>
      <c r="C7" s="5" t="n">
        <v>422000</v>
      </c>
      <c r="D7" s="5" t="n">
        <v>1732000</v>
      </c>
      <c r="E7" s="5" t="n">
        <v>1362000</v>
      </c>
    </row>
    <row r="8">
      <c r="A8" s="4" t="inlineStr">
        <is>
          <t>Depreciation and Amortization</t>
        </is>
      </c>
      <c r="B8" s="5" t="n">
        <v>788000</v>
      </c>
      <c r="C8" s="5" t="n">
        <v>678000</v>
      </c>
      <c r="D8" s="5" t="n">
        <v>2134000</v>
      </c>
      <c r="E8" s="5" t="n">
        <v>2070000</v>
      </c>
    </row>
    <row r="9">
      <c r="A9" s="4" t="inlineStr">
        <is>
          <t>Consolidation Eliminations [Member]</t>
        </is>
      </c>
    </row>
    <row r="10">
      <c r="A10" s="4" t="inlineStr">
        <is>
          <t>Total assets</t>
        </is>
      </c>
      <c r="B10" s="5" t="n">
        <v>-40007000</v>
      </c>
      <c r="C10" s="5" t="n">
        <v>-17702000</v>
      </c>
      <c r="D10" s="5" t="n">
        <v>-40007000</v>
      </c>
      <c r="E10" s="5" t="n">
        <v>-17702000</v>
      </c>
    </row>
    <row r="11">
      <c r="A11" s="4" t="inlineStr">
        <is>
          <t>Lancaster [Member]</t>
        </is>
      </c>
    </row>
    <row r="12">
      <c r="A12" s="4" t="inlineStr">
        <is>
          <t>Net Revenues</t>
        </is>
      </c>
      <c r="B12" s="5" t="n">
        <v>6728000</v>
      </c>
      <c r="C12" s="5" t="n">
        <v>6025000</v>
      </c>
      <c r="D12" s="5" t="n">
        <v>17559000</v>
      </c>
      <c r="E12" s="5" t="n">
        <v>15398000</v>
      </c>
    </row>
    <row r="13">
      <c r="A13" s="4" t="inlineStr">
        <is>
          <t>Income (loss) from operations</t>
        </is>
      </c>
      <c r="B13" s="5" t="n">
        <v>2518000</v>
      </c>
      <c r="C13" s="5" t="n">
        <v>3044000</v>
      </c>
      <c r="D13" s="5" t="n">
        <v>6425000</v>
      </c>
      <c r="E13" s="5" t="n">
        <v>6614000</v>
      </c>
    </row>
    <row r="14">
      <c r="A14" s="4" t="inlineStr">
        <is>
          <t>Total assets</t>
        </is>
      </c>
      <c r="B14" s="5" t="n">
        <v>57145000</v>
      </c>
      <c r="C14" s="5" t="n">
        <v>40130000</v>
      </c>
      <c r="D14" s="5" t="n">
        <v>57145000</v>
      </c>
      <c r="E14" s="5" t="n">
        <v>40130000</v>
      </c>
    </row>
    <row r="15">
      <c r="A15" s="4" t="inlineStr">
        <is>
          <t>Capital expenditures</t>
        </is>
      </c>
      <c r="B15" s="5" t="n">
        <v>7000</v>
      </c>
      <c r="C15" s="5" t="n">
        <v>31000</v>
      </c>
      <c r="D15" s="5" t="n">
        <v>24000</v>
      </c>
      <c r="E15" s="5" t="n">
        <v>34000</v>
      </c>
    </row>
    <row r="16">
      <c r="A16" s="4" t="inlineStr">
        <is>
          <t>Capitalized software costs</t>
        </is>
      </c>
      <c r="B16" s="5" t="n">
        <v>494000</v>
      </c>
      <c r="C16" s="5" t="n">
        <v>351000</v>
      </c>
      <c r="D16" s="5" t="n">
        <v>1523000</v>
      </c>
      <c r="E16" s="5" t="n">
        <v>1135000</v>
      </c>
    </row>
    <row r="17">
      <c r="A17" s="4" t="inlineStr">
        <is>
          <t>Depreciation and Amortization</t>
        </is>
      </c>
      <c r="B17" s="5" t="n">
        <v>430000</v>
      </c>
      <c r="C17" s="5" t="n">
        <v>440000</v>
      </c>
      <c r="D17" s="5" t="n">
        <v>1301000</v>
      </c>
      <c r="E17" s="5" t="n">
        <v>1366000</v>
      </c>
    </row>
    <row r="18">
      <c r="A18" s="4" t="inlineStr">
        <is>
          <t>Buffalo [Member]</t>
        </is>
      </c>
    </row>
    <row r="19">
      <c r="A19" s="4" t="inlineStr">
        <is>
          <t>Net Revenues</t>
        </is>
      </c>
      <c r="B19" s="5" t="n">
        <v>3039000</v>
      </c>
      <c r="C19" s="5" t="n">
        <v>2538000</v>
      </c>
      <c r="D19" s="5" t="n">
        <v>8176000</v>
      </c>
      <c r="E19" s="5" t="n">
        <v>6895000</v>
      </c>
    </row>
    <row r="20">
      <c r="A20" s="4" t="inlineStr">
        <is>
          <t>Income (loss) from operations</t>
        </is>
      </c>
      <c r="B20" s="5" t="n">
        <v>610000</v>
      </c>
      <c r="C20" s="5" t="n">
        <v>387000</v>
      </c>
      <c r="D20" s="5" t="n">
        <v>926000</v>
      </c>
      <c r="E20" s="5" t="n">
        <v>1093000</v>
      </c>
    </row>
    <row r="21">
      <c r="A21" s="4" t="inlineStr">
        <is>
          <t>Total assets</t>
        </is>
      </c>
      <c r="B21" s="5" t="n">
        <v>10730000</v>
      </c>
      <c r="C21" s="5" t="n">
        <v>10147000</v>
      </c>
      <c r="D21" s="5" t="n">
        <v>10730000</v>
      </c>
      <c r="E21" s="5" t="n">
        <v>10147000</v>
      </c>
    </row>
    <row r="22">
      <c r="A22" s="4" t="inlineStr">
        <is>
          <t>Capital expenditures</t>
        </is>
      </c>
      <c r="B22" s="5" t="n">
        <v>12000</v>
      </c>
      <c r="C22" s="5" t="n">
        <v>8000</v>
      </c>
      <c r="D22" s="5" t="n">
        <v>53000</v>
      </c>
      <c r="E22" s="5" t="n">
        <v>25000</v>
      </c>
    </row>
    <row r="23">
      <c r="A23" s="4" t="inlineStr">
        <is>
          <t>Capitalized software costs</t>
        </is>
      </c>
      <c r="B23" s="5" t="n">
        <v>4000</v>
      </c>
      <c r="C23" s="5" t="n">
        <v>27000</v>
      </c>
      <c r="D23" s="5" t="n">
        <v>40000</v>
      </c>
      <c r="E23" s="5" t="n">
        <v>93000</v>
      </c>
    </row>
    <row r="24">
      <c r="A24" s="4" t="inlineStr">
        <is>
          <t>Depreciation and Amortization</t>
        </is>
      </c>
      <c r="B24" s="5" t="n">
        <v>88000</v>
      </c>
      <c r="C24" s="5" t="n">
        <v>92000</v>
      </c>
      <c r="D24" s="5" t="n">
        <v>263000</v>
      </c>
      <c r="E24" s="5" t="n">
        <v>272000</v>
      </c>
    </row>
    <row r="25">
      <c r="A25" s="4" t="inlineStr">
        <is>
          <t>North Carolina [Member]</t>
        </is>
      </c>
    </row>
    <row r="26">
      <c r="A26" s="4" t="inlineStr">
        <is>
          <t>Net Revenues</t>
        </is>
      </c>
      <c r="B26" s="5" t="n">
        <v>1909000</v>
      </c>
      <c r="C26" s="5" t="n">
        <v>1374000</v>
      </c>
      <c r="D26" s="5" t="n">
        <v>5692000</v>
      </c>
      <c r="E26" s="5" t="n">
        <v>3652000</v>
      </c>
    </row>
    <row r="27">
      <c r="A27" s="4" t="inlineStr">
        <is>
          <t>Income (loss) from operations</t>
        </is>
      </c>
      <c r="B27" s="5" t="n">
        <v>414000</v>
      </c>
      <c r="C27" s="5" t="n">
        <v>451000</v>
      </c>
      <c r="D27" s="5" t="n">
        <v>1735000</v>
      </c>
      <c r="E27" s="5" t="n">
        <v>992000</v>
      </c>
    </row>
    <row r="28">
      <c r="A28" s="4" t="inlineStr">
        <is>
          <t>Total assets</t>
        </is>
      </c>
      <c r="B28" s="5" t="n">
        <v>14288000</v>
      </c>
      <c r="C28" s="5" t="n">
        <v>12927000</v>
      </c>
      <c r="D28" s="5" t="n">
        <v>14288000</v>
      </c>
      <c r="E28" s="5" t="n">
        <v>12927000</v>
      </c>
    </row>
    <row r="29">
      <c r="A29" s="4" t="inlineStr">
        <is>
          <t>Capital expenditures</t>
        </is>
      </c>
      <c r="B29" s="5" t="n">
        <v>13000</v>
      </c>
      <c r="C29" s="5" t="n">
        <v>3000</v>
      </c>
      <c r="D29" s="5" t="n">
        <v>29000</v>
      </c>
      <c r="E29" s="5" t="n">
        <v>16000</v>
      </c>
    </row>
    <row r="30">
      <c r="A30" s="4" t="inlineStr">
        <is>
          <t>Capitalized software costs</t>
        </is>
      </c>
      <c r="B30" s="5" t="n">
        <v>32000</v>
      </c>
      <c r="C30" s="5" t="n">
        <v>44000</v>
      </c>
      <c r="D30" s="5" t="n">
        <v>93000</v>
      </c>
      <c r="E30" s="5" t="n">
        <v>134000</v>
      </c>
    </row>
    <row r="31">
      <c r="A31" s="4" t="inlineStr">
        <is>
          <t>Depreciation and Amortization</t>
        </is>
      </c>
      <c r="B31" s="5" t="n">
        <v>151000</v>
      </c>
      <c r="C31" s="5" t="n">
        <v>146000</v>
      </c>
      <c r="D31" s="5" t="n">
        <v>451000</v>
      </c>
      <c r="E31" s="5" t="n">
        <v>432000</v>
      </c>
    </row>
    <row r="32">
      <c r="A32" s="4" t="inlineStr">
        <is>
          <t>Paris [Member]</t>
        </is>
      </c>
    </row>
    <row r="33">
      <c r="A33" s="4" t="inlineStr">
        <is>
          <t>Net Revenues</t>
        </is>
      </c>
      <c r="B33" s="5" t="n">
        <v>622000</v>
      </c>
      <c r="C33" s="5" t="n">
        <v>0</v>
      </c>
      <c r="D33" s="5" t="n">
        <v>622000</v>
      </c>
      <c r="E33" s="5" t="n">
        <v>0</v>
      </c>
    </row>
    <row r="34">
      <c r="A34" s="4" t="inlineStr">
        <is>
          <t>Income (loss) from operations</t>
        </is>
      </c>
      <c r="B34" s="5" t="n">
        <v>315000</v>
      </c>
      <c r="C34" s="5" t="n">
        <v>0</v>
      </c>
      <c r="D34" s="5" t="n">
        <v>315000</v>
      </c>
    </row>
    <row r="35">
      <c r="A35" s="4" t="inlineStr">
        <is>
          <t>Total assets</t>
        </is>
      </c>
      <c r="B35" s="5" t="n">
        <v>19424000</v>
      </c>
      <c r="C35" s="5" t="n">
        <v>0</v>
      </c>
      <c r="D35" s="5" t="n">
        <v>19424000</v>
      </c>
      <c r="E35" s="5" t="n">
        <v>0</v>
      </c>
    </row>
    <row r="36">
      <c r="A36" s="4" t="inlineStr">
        <is>
          <t>Capital expenditures</t>
        </is>
      </c>
      <c r="B36" s="5" t="n">
        <v>0</v>
      </c>
      <c r="C36" s="5" t="n">
        <v>0</v>
      </c>
      <c r="D36" s="5" t="n">
        <v>0</v>
      </c>
      <c r="E36" s="5" t="n">
        <v>0</v>
      </c>
    </row>
    <row r="37">
      <c r="A37" s="4" t="inlineStr">
        <is>
          <t>Capitalized software costs</t>
        </is>
      </c>
      <c r="B37" s="5" t="n">
        <v>76000</v>
      </c>
      <c r="C37" s="5" t="n">
        <v>0</v>
      </c>
      <c r="D37" s="5" t="n">
        <v>76000</v>
      </c>
      <c r="E37" s="5" t="n">
        <v>0</v>
      </c>
    </row>
    <row r="38">
      <c r="A38" s="4" t="inlineStr">
        <is>
          <t>Depreciation and Amortization</t>
        </is>
      </c>
      <c r="B38" s="6" t="n">
        <v>119000</v>
      </c>
      <c r="C38" s="6" t="n">
        <v>0</v>
      </c>
      <c r="D38" s="6" t="n">
        <v>119000</v>
      </c>
      <c r="E3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3" customWidth="1" min="5" max="5"/>
  </cols>
  <sheetData>
    <row r="1">
      <c r="A1" s="1" t="inlineStr">
        <is>
          <t>9. SEGMENT AND GEOGRAPHIC REPORTING (Details - geographic)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Revenues</t>
        </is>
      </c>
      <c r="B3" s="6" t="n">
        <v>12298036</v>
      </c>
      <c r="C3" s="6" t="n">
        <v>9936921</v>
      </c>
      <c r="D3" s="6" t="n">
        <v>32049003</v>
      </c>
      <c r="E3" s="6" t="n">
        <v>25944545</v>
      </c>
    </row>
    <row r="4">
      <c r="A4" s="4" t="inlineStr">
        <is>
          <t>North and South America [Member]</t>
        </is>
      </c>
    </row>
    <row r="5">
      <c r="A5" s="4" t="inlineStr">
        <is>
          <t>Revenues</t>
        </is>
      </c>
      <c r="B5" s="5" t="n">
        <v>8662000</v>
      </c>
      <c r="C5" s="5" t="n">
        <v>6316000</v>
      </c>
      <c r="D5" s="5" t="n">
        <v>22158000</v>
      </c>
      <c r="E5" s="5" t="n">
        <v>16576000</v>
      </c>
    </row>
    <row r="6">
      <c r="A6" s="4" t="inlineStr">
        <is>
          <t>North and South America [Member] | Lancaster [Member]</t>
        </is>
      </c>
    </row>
    <row r="7">
      <c r="A7" s="4" t="inlineStr">
        <is>
          <t>Revenues</t>
        </is>
      </c>
      <c r="B7" s="5" t="n">
        <v>3401000</v>
      </c>
      <c r="C7" s="5" t="n">
        <v>2872000</v>
      </c>
      <c r="D7" s="5" t="n">
        <v>8555000</v>
      </c>
      <c r="E7" s="5" t="n">
        <v>7059000</v>
      </c>
    </row>
    <row r="8">
      <c r="A8" s="4" t="inlineStr">
        <is>
          <t>North and South America [Member] | Buffalo [Member]</t>
        </is>
      </c>
    </row>
    <row r="9">
      <c r="A9" s="4" t="inlineStr">
        <is>
          <t>Revenues</t>
        </is>
      </c>
      <c r="B9" s="5" t="n">
        <v>3039000</v>
      </c>
      <c r="C9" s="5" t="n">
        <v>2538000</v>
      </c>
      <c r="D9" s="5" t="n">
        <v>8176000</v>
      </c>
      <c r="E9" s="5" t="n">
        <v>6895000</v>
      </c>
    </row>
    <row r="10">
      <c r="A10" s="4" t="inlineStr">
        <is>
          <t>North and South America [Member] | North Carolina [Member]</t>
        </is>
      </c>
    </row>
    <row r="11">
      <c r="A11" s="4" t="inlineStr">
        <is>
          <t>Revenues</t>
        </is>
      </c>
      <c r="B11" s="5" t="n">
        <v>1685000</v>
      </c>
      <c r="C11" s="5" t="n">
        <v>906000</v>
      </c>
      <c r="D11" s="5" t="n">
        <v>4890000</v>
      </c>
      <c r="E11" s="5" t="n">
        <v>2622000</v>
      </c>
    </row>
    <row r="12">
      <c r="A12" s="4" t="inlineStr">
        <is>
          <t>North and South America [Member] | Paris [Member]</t>
        </is>
      </c>
    </row>
    <row r="13">
      <c r="A13" s="4" t="inlineStr">
        <is>
          <t>Revenues</t>
        </is>
      </c>
      <c r="B13" s="5" t="n">
        <v>537000</v>
      </c>
      <c r="D13" s="5" t="n">
        <v>537000</v>
      </c>
    </row>
    <row r="14">
      <c r="A14" s="4" t="inlineStr">
        <is>
          <t>Europe [Member]</t>
        </is>
      </c>
    </row>
    <row r="15">
      <c r="A15" s="4" t="inlineStr">
        <is>
          <t>Revenues</t>
        </is>
      </c>
      <c r="B15" s="5" t="n">
        <v>1934000</v>
      </c>
      <c r="C15" s="5" t="n">
        <v>1860000</v>
      </c>
      <c r="D15" s="5" t="n">
        <v>5142000</v>
      </c>
      <c r="E15" s="5" t="n">
        <v>4757000</v>
      </c>
    </row>
    <row r="16">
      <c r="A16" s="4" t="inlineStr">
        <is>
          <t>Europe [Member] | Lancaster [Member]</t>
        </is>
      </c>
    </row>
    <row r="17">
      <c r="A17" s="4" t="inlineStr">
        <is>
          <t>Revenues</t>
        </is>
      </c>
      <c r="B17" s="5" t="n">
        <v>1719000</v>
      </c>
      <c r="C17" s="5" t="n">
        <v>1497000</v>
      </c>
      <c r="D17" s="5" t="n">
        <v>4476000</v>
      </c>
      <c r="E17" s="5" t="n">
        <v>4207000</v>
      </c>
    </row>
    <row r="18">
      <c r="A18" s="4" t="inlineStr">
        <is>
          <t>Europe [Member] | Buffalo [Member]</t>
        </is>
      </c>
    </row>
    <row r="19">
      <c r="A19" s="4" t="inlineStr">
        <is>
          <t>Revenues</t>
        </is>
      </c>
      <c r="B19" s="5" t="n">
        <v>0</v>
      </c>
      <c r="C19" s="5" t="n">
        <v>0</v>
      </c>
      <c r="D19" s="5" t="n">
        <v>0</v>
      </c>
      <c r="E19" s="5" t="n">
        <v>0</v>
      </c>
    </row>
    <row r="20">
      <c r="A20" s="4" t="inlineStr">
        <is>
          <t>Europe [Member] | North Carolina [Member]</t>
        </is>
      </c>
    </row>
    <row r="21">
      <c r="A21" s="4" t="inlineStr">
        <is>
          <t>Revenues</t>
        </is>
      </c>
      <c r="B21" s="5" t="n">
        <v>130000</v>
      </c>
      <c r="C21" s="5" t="n">
        <v>363000</v>
      </c>
      <c r="D21" s="5" t="n">
        <v>581000</v>
      </c>
      <c r="E21" s="5" t="n">
        <v>550000</v>
      </c>
    </row>
    <row r="22">
      <c r="A22" s="4" t="inlineStr">
        <is>
          <t>Europe [Member] | Paris [Member]</t>
        </is>
      </c>
    </row>
    <row r="23">
      <c r="A23" s="4" t="inlineStr">
        <is>
          <t>Revenues</t>
        </is>
      </c>
      <c r="B23" s="5" t="n">
        <v>85000</v>
      </c>
      <c r="D23" s="5" t="n">
        <v>85000</v>
      </c>
    </row>
    <row r="24">
      <c r="A24" s="4" t="inlineStr">
        <is>
          <t>Asia [Member]</t>
        </is>
      </c>
    </row>
    <row r="25">
      <c r="A25" s="4" t="inlineStr">
        <is>
          <t>Revenues</t>
        </is>
      </c>
      <c r="B25" s="5" t="n">
        <v>1702000</v>
      </c>
      <c r="C25" s="5" t="n">
        <v>1761000</v>
      </c>
      <c r="D25" s="5" t="n">
        <v>4749000</v>
      </c>
      <c r="E25" s="5" t="n">
        <v>4612000</v>
      </c>
    </row>
    <row r="26">
      <c r="A26" s="4" t="inlineStr">
        <is>
          <t>Asia [Member] | Lancaster [Member]</t>
        </is>
      </c>
    </row>
    <row r="27">
      <c r="A27" s="4" t="inlineStr">
        <is>
          <t>Revenues</t>
        </is>
      </c>
      <c r="B27" s="5" t="n">
        <v>1608000</v>
      </c>
      <c r="C27" s="5" t="n">
        <v>1656000</v>
      </c>
      <c r="D27" s="5" t="n">
        <v>4528000</v>
      </c>
      <c r="E27" s="5" t="n">
        <v>4132000</v>
      </c>
    </row>
    <row r="28">
      <c r="A28" s="4" t="inlineStr">
        <is>
          <t>Asia [Member] | Buffalo [Member]</t>
        </is>
      </c>
    </row>
    <row r="29">
      <c r="A29" s="4" t="inlineStr">
        <is>
          <t>Revenues</t>
        </is>
      </c>
      <c r="B29" s="5" t="n">
        <v>0</v>
      </c>
      <c r="C29" s="5" t="n">
        <v>0</v>
      </c>
      <c r="D29" s="5" t="n">
        <v>0</v>
      </c>
      <c r="E29" s="5" t="n">
        <v>0</v>
      </c>
    </row>
    <row r="30">
      <c r="A30" s="4" t="inlineStr">
        <is>
          <t>Asia [Member] | North Carolina [Member]</t>
        </is>
      </c>
    </row>
    <row r="31">
      <c r="A31" s="4" t="inlineStr">
        <is>
          <t>Revenues</t>
        </is>
      </c>
      <c r="B31" s="5" t="n">
        <v>94000</v>
      </c>
      <c r="C31" s="5" t="n">
        <v>105000</v>
      </c>
      <c r="D31" s="5" t="n">
        <v>221000</v>
      </c>
      <c r="E31" s="5" t="n">
        <v>480000</v>
      </c>
    </row>
    <row r="32">
      <c r="A32" s="4" t="inlineStr">
        <is>
          <t>Asia [Member] | Paris [Member]</t>
        </is>
      </c>
    </row>
    <row r="33">
      <c r="A33" s="4" t="inlineStr">
        <is>
          <t>Revenues</t>
        </is>
      </c>
      <c r="B33" s="5" t="n">
        <v>0</v>
      </c>
      <c r="D33" s="5" t="n">
        <v>0</v>
      </c>
    </row>
    <row r="34">
      <c r="A34" s="4" t="inlineStr">
        <is>
          <t>Lancaster [Member]</t>
        </is>
      </c>
    </row>
    <row r="35">
      <c r="A35" s="4" t="inlineStr">
        <is>
          <t>Revenues</t>
        </is>
      </c>
      <c r="B35" s="5" t="n">
        <v>6728000</v>
      </c>
      <c r="C35" s="5" t="n">
        <v>6025000</v>
      </c>
      <c r="D35" s="5" t="n">
        <v>17559000</v>
      </c>
      <c r="E35" s="5" t="n">
        <v>15398000</v>
      </c>
    </row>
    <row r="36">
      <c r="A36" s="4" t="inlineStr">
        <is>
          <t>Buffalo [Member]</t>
        </is>
      </c>
    </row>
    <row r="37">
      <c r="A37" s="4" t="inlineStr">
        <is>
          <t>Revenues</t>
        </is>
      </c>
      <c r="B37" s="5" t="n">
        <v>3039000</v>
      </c>
      <c r="C37" s="5" t="n">
        <v>2538000</v>
      </c>
      <c r="D37" s="5" t="n">
        <v>8176000</v>
      </c>
      <c r="E37" s="5" t="n">
        <v>6895000</v>
      </c>
    </row>
    <row r="38">
      <c r="A38" s="4" t="inlineStr">
        <is>
          <t>North Carolina [Member]</t>
        </is>
      </c>
    </row>
    <row r="39">
      <c r="A39" s="4" t="inlineStr">
        <is>
          <t>Revenues</t>
        </is>
      </c>
      <c r="B39" s="5" t="n">
        <v>1909000</v>
      </c>
      <c r="C39" s="5" t="n">
        <v>1374000</v>
      </c>
      <c r="D39" s="5" t="n">
        <v>5692000</v>
      </c>
      <c r="E39" s="5" t="n">
        <v>3652000</v>
      </c>
    </row>
    <row r="40">
      <c r="A40" s="4" t="inlineStr">
        <is>
          <t>Paris [Member]</t>
        </is>
      </c>
    </row>
    <row r="41">
      <c r="A41" s="4" t="inlineStr">
        <is>
          <t>Revenues</t>
        </is>
      </c>
      <c r="B41" s="6" t="n">
        <v>622000</v>
      </c>
      <c r="C41" s="6" t="n">
        <v>0</v>
      </c>
      <c r="D41" s="6" t="n">
        <v>622000</v>
      </c>
      <c r="E4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18" customWidth="1" min="5" max="5"/>
    <col width="13" customWidth="1" min="6" max="6"/>
  </cols>
  <sheetData>
    <row r="1">
      <c r="A1" s="1" t="inlineStr">
        <is>
          <t>CONDENSED CONSOLIDATED STATEMENTS OF SHAREHOLDERS' EQUITY (Unaudited) - USD ($)</t>
        </is>
      </c>
      <c r="B1" s="2" t="inlineStr">
        <is>
          <t>Common Stock</t>
        </is>
      </c>
      <c r="C1" s="2" t="inlineStr">
        <is>
          <t>Additional Paid-In Capital</t>
        </is>
      </c>
      <c r="D1" s="2" t="inlineStr">
        <is>
          <t>Other Comprehensive Income / Loss</t>
        </is>
      </c>
      <c r="E1" s="2" t="inlineStr">
        <is>
          <t>Retained Earnings</t>
        </is>
      </c>
      <c r="F1" s="2" t="inlineStr">
        <is>
          <t>Total</t>
        </is>
      </c>
    </row>
    <row r="2">
      <c r="A2" s="4" t="inlineStr">
        <is>
          <t>Beginning balance, shares at Aug. 31, 2018</t>
        </is>
      </c>
      <c r="B2" s="5" t="n">
        <v>17416445</v>
      </c>
    </row>
    <row r="3">
      <c r="A3" s="4" t="inlineStr">
        <is>
          <t>Beginning balance, value at Aug. 31, 2018</t>
        </is>
      </c>
      <c r="B3" s="6" t="n">
        <v>7417</v>
      </c>
      <c r="C3" s="6" t="n">
        <v>13453668</v>
      </c>
      <c r="D3" s="6" t="n">
        <v>0</v>
      </c>
      <c r="E3" s="6" t="n">
        <v>18461540</v>
      </c>
      <c r="F3" s="6" t="n">
        <v>31922625</v>
      </c>
    </row>
    <row r="4">
      <c r="A4" s="4" t="inlineStr">
        <is>
          <t>Exercise of stock options, shares</t>
        </is>
      </c>
      <c r="B4" s="5" t="n">
        <v>41103</v>
      </c>
    </row>
    <row r="5">
      <c r="A5" s="4" t="inlineStr">
        <is>
          <t>Exercise of stock options, amount</t>
        </is>
      </c>
      <c r="B5" s="6" t="n">
        <v>42</v>
      </c>
      <c r="C5" s="5" t="n">
        <v>357410</v>
      </c>
      <c r="F5" s="5" t="n">
        <v>357452</v>
      </c>
    </row>
    <row r="6">
      <c r="A6" s="4" t="inlineStr">
        <is>
          <t>Stock-based compensation</t>
        </is>
      </c>
      <c r="C6" s="5" t="n">
        <v>200029</v>
      </c>
      <c r="F6" s="5" t="n">
        <v>200029</v>
      </c>
    </row>
    <row r="7">
      <c r="A7" s="4" t="inlineStr">
        <is>
          <t>Shares issued to Directors for services, shares</t>
        </is>
      </c>
      <c r="B7" s="5" t="n">
        <v>2222</v>
      </c>
    </row>
    <row r="8">
      <c r="A8" s="4" t="inlineStr">
        <is>
          <t>Shares issued to Directors for services, value</t>
        </is>
      </c>
      <c r="B8" s="6" t="n">
        <v>2</v>
      </c>
      <c r="C8" s="5" t="n">
        <v>44904</v>
      </c>
      <c r="F8" s="5" t="n">
        <v>44906</v>
      </c>
    </row>
    <row r="9">
      <c r="A9" s="4" t="inlineStr">
        <is>
          <t>Adjustment for adoption of ASC 606</t>
        </is>
      </c>
      <c r="E9" s="5" t="n">
        <v>-493279</v>
      </c>
      <c r="F9" s="5" t="n">
        <v>-493279</v>
      </c>
    </row>
    <row r="10">
      <c r="A10" s="4" t="inlineStr">
        <is>
          <t>Declaration of dividends</t>
        </is>
      </c>
      <c r="E10" s="5" t="n">
        <v>-1045073</v>
      </c>
      <c r="F10" s="5" t="n">
        <v>-1045073</v>
      </c>
    </row>
    <row r="11">
      <c r="A11" s="4" t="inlineStr">
        <is>
          <t>Net income</t>
        </is>
      </c>
      <c r="E11" s="5" t="n">
        <v>1535947</v>
      </c>
      <c r="F11" s="5" t="n">
        <v>1535947</v>
      </c>
    </row>
    <row r="12">
      <c r="A12" s="4" t="inlineStr">
        <is>
          <t>Ending balance, shares at Nov. 30, 2018</t>
        </is>
      </c>
      <c r="B12" s="5" t="n">
        <v>17459770</v>
      </c>
    </row>
    <row r="13">
      <c r="A13" s="4" t="inlineStr">
        <is>
          <t>Ending balance, value at Nov. 30, 2018</t>
        </is>
      </c>
      <c r="B13" s="6" t="n">
        <v>7461</v>
      </c>
      <c r="C13" s="5" t="n">
        <v>14056011</v>
      </c>
      <c r="D13" s="5" t="n">
        <v>0</v>
      </c>
      <c r="E13" s="5" t="n">
        <v>18459135</v>
      </c>
      <c r="F13" s="5" t="n">
        <v>32522607</v>
      </c>
    </row>
    <row r="14">
      <c r="A14" s="4" t="inlineStr">
        <is>
          <t>Beginning balance, shares at Aug. 31, 2018</t>
        </is>
      </c>
      <c r="B14" s="5" t="n">
        <v>17416445</v>
      </c>
    </row>
    <row r="15">
      <c r="A15" s="4" t="inlineStr">
        <is>
          <t>Beginning balance, value at Aug. 31, 2018</t>
        </is>
      </c>
      <c r="B15" s="6" t="n">
        <v>7417</v>
      </c>
      <c r="C15" s="5" t="n">
        <v>13453668</v>
      </c>
      <c r="D15" s="5" t="n">
        <v>0</v>
      </c>
      <c r="E15" s="5" t="n">
        <v>18461540</v>
      </c>
      <c r="F15" s="5" t="n">
        <v>31922625</v>
      </c>
    </row>
    <row r="16">
      <c r="A16" s="4" t="inlineStr">
        <is>
          <t>Foreign currency translation adjustments</t>
        </is>
      </c>
      <c r="F16" s="5" t="n">
        <v>0</v>
      </c>
    </row>
    <row r="17">
      <c r="A17" s="4" t="inlineStr">
        <is>
          <t>Net income</t>
        </is>
      </c>
      <c r="F17" s="5" t="n">
        <v>6524102</v>
      </c>
    </row>
    <row r="18">
      <c r="A18" s="4" t="inlineStr">
        <is>
          <t>Ending balance, shares at May. 31, 2019</t>
        </is>
      </c>
      <c r="B18" s="5" t="n">
        <v>17527983</v>
      </c>
    </row>
    <row r="19">
      <c r="A19" s="4" t="inlineStr">
        <is>
          <t>Ending balance, value at May. 31, 2019</t>
        </is>
      </c>
      <c r="B19" s="6" t="n">
        <v>7531</v>
      </c>
      <c r="C19" s="5" t="n">
        <v>14813016</v>
      </c>
      <c r="D19" s="5" t="n">
        <v>0</v>
      </c>
      <c r="E19" s="5" t="n">
        <v>21347489</v>
      </c>
      <c r="F19" s="5" t="n">
        <v>36168036</v>
      </c>
    </row>
    <row r="20">
      <c r="A20" s="4" t="inlineStr">
        <is>
          <t>Beginning balance, shares at Nov. 30, 2018</t>
        </is>
      </c>
      <c r="B20" s="5" t="n">
        <v>17459770</v>
      </c>
    </row>
    <row r="21">
      <c r="A21" s="4" t="inlineStr">
        <is>
          <t>Beginning balance, value at Nov. 30, 2018</t>
        </is>
      </c>
      <c r="B21" s="6" t="n">
        <v>7461</v>
      </c>
      <c r="C21" s="5" t="n">
        <v>14056011</v>
      </c>
      <c r="D21" s="5" t="n">
        <v>0</v>
      </c>
      <c r="E21" s="5" t="n">
        <v>18459135</v>
      </c>
      <c r="F21" s="5" t="n">
        <v>32522607</v>
      </c>
    </row>
    <row r="22">
      <c r="A22" s="4" t="inlineStr">
        <is>
          <t>Exercise of stock options, shares</t>
        </is>
      </c>
      <c r="B22" s="5" t="n">
        <v>37680</v>
      </c>
    </row>
    <row r="23">
      <c r="A23" s="4" t="inlineStr">
        <is>
          <t>Exercise of stock options, amount</t>
        </is>
      </c>
      <c r="B23" s="6" t="n">
        <v>38</v>
      </c>
      <c r="C23" s="5" t="n">
        <v>121912</v>
      </c>
      <c r="F23" s="5" t="n">
        <v>121950</v>
      </c>
    </row>
    <row r="24">
      <c r="A24" s="4" t="inlineStr">
        <is>
          <t>Stock-based compensation</t>
        </is>
      </c>
      <c r="C24" s="5" t="n">
        <v>208715</v>
      </c>
      <c r="F24" s="5" t="n">
        <v>208715</v>
      </c>
    </row>
    <row r="25">
      <c r="A25" s="4" t="inlineStr">
        <is>
          <t>Shares issued to Directors for services, shares</t>
        </is>
      </c>
      <c r="B25" s="5" t="n">
        <v>2508</v>
      </c>
    </row>
    <row r="26">
      <c r="A26" s="4" t="inlineStr">
        <is>
          <t>Shares issued to Directors for services, value</t>
        </is>
      </c>
      <c r="B26" s="6" t="n">
        <v>4</v>
      </c>
      <c r="C26" s="5" t="n">
        <v>48954</v>
      </c>
      <c r="F26" s="5" t="n">
        <v>48958</v>
      </c>
    </row>
    <row r="27">
      <c r="A27" s="4" t="inlineStr">
        <is>
          <t>Declaration of dividends</t>
        </is>
      </c>
      <c r="E27" s="5" t="n">
        <v>-1048887</v>
      </c>
      <c r="F27" s="5" t="n">
        <v>-1048887</v>
      </c>
    </row>
    <row r="28">
      <c r="A28" s="4" t="inlineStr">
        <is>
          <t>Net income</t>
        </is>
      </c>
      <c r="E28" s="5" t="n">
        <v>2099449</v>
      </c>
      <c r="F28" s="5" t="n">
        <v>2099449</v>
      </c>
    </row>
    <row r="29">
      <c r="A29" s="4" t="inlineStr">
        <is>
          <t>Ending balance, shares at Feb. 28, 2019</t>
        </is>
      </c>
      <c r="B29" s="5" t="n">
        <v>17499958</v>
      </c>
    </row>
    <row r="30">
      <c r="A30" s="4" t="inlineStr">
        <is>
          <t>Ending balance, value at Feb. 28, 2019</t>
        </is>
      </c>
      <c r="B30" s="6" t="n">
        <v>7503</v>
      </c>
      <c r="C30" s="5" t="n">
        <v>14435592</v>
      </c>
      <c r="D30" s="5" t="n">
        <v>0</v>
      </c>
      <c r="E30" s="5" t="n">
        <v>19509697</v>
      </c>
      <c r="F30" s="5" t="n">
        <v>33952792</v>
      </c>
    </row>
    <row r="31">
      <c r="A31" s="4" t="inlineStr">
        <is>
          <t>Exercise of stock options, shares</t>
        </is>
      </c>
      <c r="B31" s="5" t="n">
        <v>25849</v>
      </c>
    </row>
    <row r="32">
      <c r="A32" s="4" t="inlineStr">
        <is>
          <t>Exercise of stock options, amount</t>
        </is>
      </c>
      <c r="B32" s="6" t="n">
        <v>26</v>
      </c>
      <c r="C32" s="5" t="n">
        <v>103747</v>
      </c>
      <c r="F32" s="5" t="n">
        <v>103773</v>
      </c>
    </row>
    <row r="33">
      <c r="A33" s="4" t="inlineStr">
        <is>
          <t>Stock-based compensation</t>
        </is>
      </c>
      <c r="C33" s="5" t="n">
        <v>224654</v>
      </c>
      <c r="F33" s="5" t="n">
        <v>224654</v>
      </c>
    </row>
    <row r="34">
      <c r="A34" s="4" t="inlineStr">
        <is>
          <t>Shares issued to Directors for services, shares</t>
        </is>
      </c>
      <c r="B34" s="5" t="n">
        <v>2176</v>
      </c>
    </row>
    <row r="35">
      <c r="A35" s="4" t="inlineStr">
        <is>
          <t>Shares issued to Directors for services, value</t>
        </is>
      </c>
      <c r="B35" s="6" t="n">
        <v>2</v>
      </c>
      <c r="C35" s="5" t="n">
        <v>49023</v>
      </c>
      <c r="F35" s="5" t="n">
        <v>49025</v>
      </c>
    </row>
    <row r="36">
      <c r="A36" s="4" t="inlineStr">
        <is>
          <t>Declaration of dividends</t>
        </is>
      </c>
      <c r="E36" s="5" t="n">
        <v>-1050914</v>
      </c>
      <c r="F36" s="5" t="n">
        <v>-1050914</v>
      </c>
    </row>
    <row r="37">
      <c r="A37" s="4" t="inlineStr">
        <is>
          <t>Foreign currency translation adjustments</t>
        </is>
      </c>
      <c r="F37" s="5" t="n">
        <v>0</v>
      </c>
    </row>
    <row r="38">
      <c r="A38" s="4" t="inlineStr">
        <is>
          <t>Net income</t>
        </is>
      </c>
      <c r="E38" s="5" t="n">
        <v>2888706</v>
      </c>
      <c r="F38" s="5" t="n">
        <v>2888706</v>
      </c>
    </row>
    <row r="39">
      <c r="A39" s="4" t="inlineStr">
        <is>
          <t>Ending balance, shares at May. 31, 2019</t>
        </is>
      </c>
      <c r="B39" s="5" t="n">
        <v>17527983</v>
      </c>
    </row>
    <row r="40">
      <c r="A40" s="4" t="inlineStr">
        <is>
          <t>Ending balance, value at May. 31, 2019</t>
        </is>
      </c>
      <c r="B40" s="6" t="n">
        <v>7531</v>
      </c>
      <c r="C40" s="5" t="n">
        <v>14813016</v>
      </c>
      <c r="D40" s="5" t="n">
        <v>0</v>
      </c>
      <c r="E40" s="5" t="n">
        <v>21347489</v>
      </c>
      <c r="F40" s="5" t="n">
        <v>36168036</v>
      </c>
    </row>
    <row r="41">
      <c r="A41" s="4" t="inlineStr">
        <is>
          <t>Exercise of stock options, shares</t>
        </is>
      </c>
      <c r="B41" s="5" t="n">
        <v>62071</v>
      </c>
    </row>
    <row r="42">
      <c r="A42" s="4" t="inlineStr">
        <is>
          <t>Exercise of stock options, amount</t>
        </is>
      </c>
      <c r="B42" s="6" t="n">
        <v>62</v>
      </c>
      <c r="C42" s="5" t="n">
        <v>204910</v>
      </c>
      <c r="F42" s="5" t="n">
        <v>204972</v>
      </c>
    </row>
    <row r="43">
      <c r="A43" s="4" t="inlineStr">
        <is>
          <t>Stock-based compensation</t>
        </is>
      </c>
      <c r="C43" s="5" t="n">
        <v>232450</v>
      </c>
      <c r="F43" s="5" t="n">
        <v>232450</v>
      </c>
    </row>
    <row r="44">
      <c r="A44" s="4" t="inlineStr">
        <is>
          <t>Shares issued to Directors for services, shares</t>
        </is>
      </c>
      <c r="B44" s="5" t="n">
        <v>1780</v>
      </c>
    </row>
    <row r="45">
      <c r="A45" s="4" t="inlineStr">
        <is>
          <t>Shares issued to Directors for services, value</t>
        </is>
      </c>
      <c r="B45" s="6" t="n">
        <v>2</v>
      </c>
      <c r="C45" s="5" t="n">
        <v>69098</v>
      </c>
      <c r="F45" s="5" t="n">
        <v>69100</v>
      </c>
    </row>
    <row r="46">
      <c r="A46" s="4" t="inlineStr">
        <is>
          <t>Declaration of dividends</t>
        </is>
      </c>
      <c r="E46" s="5" t="n">
        <v>-1052181</v>
      </c>
      <c r="F46" s="5" t="n">
        <v>-1052181</v>
      </c>
    </row>
    <row r="47">
      <c r="A47" s="4" t="inlineStr">
        <is>
          <t>Net income</t>
        </is>
      </c>
      <c r="E47" s="5" t="n">
        <v>2059227</v>
      </c>
      <c r="F47" s="5" t="n">
        <v>2059227</v>
      </c>
    </row>
    <row r="48">
      <c r="A48" s="4" t="inlineStr">
        <is>
          <t>Ending balance, shares at Aug. 31, 2019</t>
        </is>
      </c>
      <c r="B48" s="5" t="n">
        <v>17591834</v>
      </c>
    </row>
    <row r="49">
      <c r="A49" s="4" t="inlineStr">
        <is>
          <t>Ending balance, value at Aug. 31, 2019</t>
        </is>
      </c>
      <c r="B49" s="6" t="n">
        <v>7595</v>
      </c>
      <c r="C49" s="5" t="n">
        <v>15319474</v>
      </c>
      <c r="D49" s="5" t="n">
        <v>0</v>
      </c>
      <c r="E49" s="5" t="n">
        <v>22354535</v>
      </c>
      <c r="F49" s="5" t="n">
        <v>37681604</v>
      </c>
    </row>
    <row r="50">
      <c r="A50" s="4" t="inlineStr">
        <is>
          <t>Exercise of stock options, shares</t>
        </is>
      </c>
      <c r="B50" s="5" t="n">
        <v>29445</v>
      </c>
    </row>
    <row r="51">
      <c r="A51" s="4" t="inlineStr">
        <is>
          <t>Exercise of stock options, amount</t>
        </is>
      </c>
      <c r="B51" s="6" t="n">
        <v>29</v>
      </c>
      <c r="C51" s="5" t="n">
        <v>135529</v>
      </c>
      <c r="F51" s="5" t="n">
        <v>135558</v>
      </c>
    </row>
    <row r="52">
      <c r="A52" s="4" t="inlineStr">
        <is>
          <t>Stock-based compensation</t>
        </is>
      </c>
      <c r="C52" s="5" t="n">
        <v>294704</v>
      </c>
      <c r="F52" s="5" t="n">
        <v>294704</v>
      </c>
    </row>
    <row r="53">
      <c r="A53" s="4" t="inlineStr">
        <is>
          <t>Shares issued to Directors for services, shares</t>
        </is>
      </c>
      <c r="B53" s="5" t="n">
        <v>2045</v>
      </c>
    </row>
    <row r="54">
      <c r="A54" s="4" t="inlineStr">
        <is>
          <t>Shares issued to Directors for services, value</t>
        </is>
      </c>
      <c r="B54" s="6" t="n">
        <v>2</v>
      </c>
      <c r="C54" s="5" t="n">
        <v>72411</v>
      </c>
      <c r="F54" s="5" t="n">
        <v>72413</v>
      </c>
    </row>
    <row r="55">
      <c r="A55" s="4" t="inlineStr">
        <is>
          <t>Declaration of dividends</t>
        </is>
      </c>
      <c r="E55" s="5" t="n">
        <v>-1056379</v>
      </c>
      <c r="F55" s="5" t="n">
        <v>-1056379</v>
      </c>
    </row>
    <row r="56">
      <c r="A56" s="4" t="inlineStr">
        <is>
          <t>Net income</t>
        </is>
      </c>
      <c r="E56" s="5" t="n">
        <v>2058277</v>
      </c>
      <c r="F56" s="5" t="n">
        <v>2058277</v>
      </c>
    </row>
    <row r="57">
      <c r="A57" s="4" t="inlineStr">
        <is>
          <t>Ending balance, shares at Nov. 30, 2019</t>
        </is>
      </c>
      <c r="B57" s="5" t="n">
        <v>17623324</v>
      </c>
    </row>
    <row r="58">
      <c r="A58" s="4" t="inlineStr">
        <is>
          <t>Ending balance, value at Nov. 30, 2019</t>
        </is>
      </c>
      <c r="B58" s="6" t="n">
        <v>7626</v>
      </c>
      <c r="C58" s="5" t="n">
        <v>15822118</v>
      </c>
      <c r="D58" s="5" t="n">
        <v>0</v>
      </c>
      <c r="E58" s="5" t="n">
        <v>23356433</v>
      </c>
      <c r="F58" s="5" t="n">
        <v>39186177</v>
      </c>
    </row>
    <row r="59">
      <c r="A59" s="4" t="inlineStr">
        <is>
          <t>Beginning balance, shares at Aug. 31, 2019</t>
        </is>
      </c>
      <c r="B59" s="5" t="n">
        <v>17591834</v>
      </c>
    </row>
    <row r="60">
      <c r="A60" s="4" t="inlineStr">
        <is>
          <t>Beginning balance, value at Aug. 31, 2019</t>
        </is>
      </c>
      <c r="B60" s="6" t="n">
        <v>7595</v>
      </c>
      <c r="C60" s="5" t="n">
        <v>15319474</v>
      </c>
      <c r="D60" s="5" t="n">
        <v>0</v>
      </c>
      <c r="E60" s="5" t="n">
        <v>22354535</v>
      </c>
      <c r="F60" s="5" t="n">
        <v>37681604</v>
      </c>
    </row>
    <row r="61">
      <c r="A61" s="4" t="inlineStr">
        <is>
          <t>Foreign currency translation adjustments</t>
        </is>
      </c>
      <c r="F61" s="5" t="n">
        <v>30460</v>
      </c>
    </row>
    <row r="62">
      <c r="A62" s="4" t="inlineStr">
        <is>
          <t>Net income</t>
        </is>
      </c>
      <c r="F62" s="5" t="n">
        <v>7143925</v>
      </c>
    </row>
    <row r="63">
      <c r="A63" s="4" t="inlineStr">
        <is>
          <t>Ending balance, shares at May. 31, 2020</t>
        </is>
      </c>
      <c r="B63" s="5" t="n">
        <v>17788498</v>
      </c>
    </row>
    <row r="64">
      <c r="A64" s="4" t="inlineStr">
        <is>
          <t>Ending balance, value at May. 31, 2020</t>
        </is>
      </c>
      <c r="B64" s="6" t="n">
        <v>7791</v>
      </c>
      <c r="C64" s="5" t="n">
        <v>20231443</v>
      </c>
      <c r="D64" s="5" t="n">
        <v>30460</v>
      </c>
      <c r="E64" s="5" t="n">
        <v>26317194</v>
      </c>
      <c r="F64" s="5" t="n">
        <v>46586888</v>
      </c>
    </row>
    <row r="65">
      <c r="A65" s="4" t="inlineStr">
        <is>
          <t>Beginning balance, shares at Nov. 30, 2019</t>
        </is>
      </c>
      <c r="B65" s="5" t="n">
        <v>17623324</v>
      </c>
    </row>
    <row r="66">
      <c r="A66" s="4" t="inlineStr">
        <is>
          <t>Beginning balance, value at Nov. 30, 2019</t>
        </is>
      </c>
      <c r="B66" s="6" t="n">
        <v>7626</v>
      </c>
      <c r="C66" s="5" t="n">
        <v>15822118</v>
      </c>
      <c r="D66" s="5" t="n">
        <v>0</v>
      </c>
      <c r="E66" s="5" t="n">
        <v>23356433</v>
      </c>
      <c r="F66" s="5" t="n">
        <v>39186177</v>
      </c>
    </row>
    <row r="67">
      <c r="A67" s="4" t="inlineStr">
        <is>
          <t>Exercise of stock options, shares</t>
        </is>
      </c>
      <c r="B67" s="5" t="n">
        <v>22915</v>
      </c>
    </row>
    <row r="68">
      <c r="A68" s="4" t="inlineStr">
        <is>
          <t>Exercise of stock options, amount</t>
        </is>
      </c>
      <c r="B68" s="6" t="n">
        <v>23</v>
      </c>
      <c r="C68" s="5" t="n">
        <v>167168</v>
      </c>
      <c r="F68" s="5" t="n">
        <v>167191</v>
      </c>
    </row>
    <row r="69">
      <c r="A69" s="4" t="inlineStr">
        <is>
          <t>Stock-based compensation</t>
        </is>
      </c>
      <c r="C69" s="5" t="n">
        <v>344928</v>
      </c>
      <c r="F69" s="5" t="n">
        <v>344928</v>
      </c>
    </row>
    <row r="70">
      <c r="A70" s="4" t="inlineStr">
        <is>
          <t>Shares issued to Directors for services, shares</t>
        </is>
      </c>
      <c r="B70" s="5" t="n">
        <v>2225</v>
      </c>
    </row>
    <row r="71">
      <c r="A71" s="4" t="inlineStr">
        <is>
          <t>Shares issued to Directors for services, value</t>
        </is>
      </c>
      <c r="B71" s="6" t="n">
        <v>2</v>
      </c>
      <c r="C71" s="5" t="n">
        <v>72488</v>
      </c>
      <c r="F71" s="5" t="n">
        <v>72490</v>
      </c>
    </row>
    <row r="72">
      <c r="A72" s="4" t="inlineStr">
        <is>
          <t>Declaration of dividends</t>
        </is>
      </c>
      <c r="E72" s="5" t="n">
        <v>-1058740</v>
      </c>
      <c r="F72" s="5" t="n">
        <v>-1058740</v>
      </c>
    </row>
    <row r="73">
      <c r="A73" s="4" t="inlineStr">
        <is>
          <t>Net income</t>
        </is>
      </c>
      <c r="E73" s="5" t="n">
        <v>2150080</v>
      </c>
      <c r="F73" s="5" t="n">
        <v>2150080</v>
      </c>
    </row>
    <row r="74">
      <c r="A74" s="4" t="inlineStr">
        <is>
          <t>Ending balance, shares at Feb. 29, 2020</t>
        </is>
      </c>
      <c r="B74" s="5" t="n">
        <v>17648464</v>
      </c>
    </row>
    <row r="75">
      <c r="A75" s="4" t="inlineStr">
        <is>
          <t>Ending balance, value at Feb. 29, 2020</t>
        </is>
      </c>
      <c r="B75" s="6" t="n">
        <v>7651</v>
      </c>
      <c r="C75" s="5" t="n">
        <v>16406702</v>
      </c>
      <c r="D75" s="5" t="n">
        <v>0</v>
      </c>
      <c r="E75" s="5" t="n">
        <v>24447773</v>
      </c>
      <c r="F75" s="5" t="n">
        <v>40862126</v>
      </c>
    </row>
    <row r="76">
      <c r="A76" s="4" t="inlineStr">
        <is>
          <t>Exercise of stock options, shares</t>
        </is>
      </c>
      <c r="B76" s="5" t="n">
        <v>26447</v>
      </c>
    </row>
    <row r="77">
      <c r="A77" s="4" t="inlineStr">
        <is>
          <t>Exercise of stock options, amount</t>
        </is>
      </c>
      <c r="B77" s="6" t="n">
        <v>26</v>
      </c>
      <c r="C77" s="5" t="n">
        <v>204581</v>
      </c>
      <c r="F77" s="5" t="n">
        <v>204607</v>
      </c>
    </row>
    <row r="78">
      <c r="A78" s="4" t="inlineStr">
        <is>
          <t>Stock-based compensation</t>
        </is>
      </c>
      <c r="C78" s="5" t="n">
        <v>287115</v>
      </c>
      <c r="F78" s="5" t="n">
        <v>287115</v>
      </c>
    </row>
    <row r="79">
      <c r="A79" s="4" t="inlineStr">
        <is>
          <t>Shares issued to Directors for services, shares</t>
        </is>
      </c>
      <c r="B79" s="5" t="n">
        <v>1905</v>
      </c>
    </row>
    <row r="80">
      <c r="A80" s="4" t="inlineStr">
        <is>
          <t>Shares issued to Directors for services, value</t>
        </is>
      </c>
      <c r="B80" s="6" t="n">
        <v>2</v>
      </c>
      <c r="C80" s="5" t="n">
        <v>72483</v>
      </c>
      <c r="F80" s="5" t="n">
        <v>72485</v>
      </c>
    </row>
    <row r="81">
      <c r="A81" s="4" t="inlineStr">
        <is>
          <t>Declaration of dividends</t>
        </is>
      </c>
      <c r="E81" s="5" t="n">
        <v>-1066148</v>
      </c>
      <c r="F81" s="5" t="n">
        <v>-1066148</v>
      </c>
    </row>
    <row r="82">
      <c r="A82" s="4" t="inlineStr">
        <is>
          <t>Shares issued - Lixoft, shares</t>
        </is>
      </c>
      <c r="B82" s="5" t="n">
        <v>111682</v>
      </c>
    </row>
    <row r="83">
      <c r="A83" s="4" t="inlineStr">
        <is>
          <t>Shares issued - Lixoft, value</t>
        </is>
      </c>
      <c r="B83" s="6" t="n">
        <v>112</v>
      </c>
      <c r="C83" s="5" t="n">
        <v>3260562</v>
      </c>
      <c r="F83" s="5" t="n">
        <v>3260674</v>
      </c>
    </row>
    <row r="84">
      <c r="A84" s="4" t="inlineStr">
        <is>
          <t>Foreign currency translation adjustments</t>
        </is>
      </c>
      <c r="D84" s="5" t="n">
        <v>30460</v>
      </c>
      <c r="F84" s="5" t="n">
        <v>30460</v>
      </c>
    </row>
    <row r="85">
      <c r="A85" s="4" t="inlineStr">
        <is>
          <t>Net income</t>
        </is>
      </c>
      <c r="E85" s="5" t="n">
        <v>2935569</v>
      </c>
      <c r="F85" s="5" t="n">
        <v>2935569</v>
      </c>
    </row>
    <row r="86">
      <c r="A86" s="4" t="inlineStr">
        <is>
          <t>Ending balance, shares at May. 31, 2020</t>
        </is>
      </c>
      <c r="B86" s="5" t="n">
        <v>17788498</v>
      </c>
    </row>
    <row r="87">
      <c r="A87" s="4" t="inlineStr">
        <is>
          <t>Ending balance, value at May. 31, 2020</t>
        </is>
      </c>
      <c r="B87" s="6" t="n">
        <v>7791</v>
      </c>
      <c r="C87" s="6" t="n">
        <v>20231443</v>
      </c>
      <c r="D87" s="6" t="n">
        <v>30460</v>
      </c>
      <c r="E87" s="6" t="n">
        <v>26317194</v>
      </c>
      <c r="F87" s="6" t="n">
        <v>46586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3" customWidth="1" min="3" max="3"/>
    <col width="15" customWidth="1" min="4" max="4"/>
    <col width="13" customWidth="1" min="5" max="5"/>
  </cols>
  <sheetData>
    <row r="1">
      <c r="A1" s="1" t="inlineStr">
        <is>
          <t>10. EMPLOYEE BENEFIT PLAN (Details Narrativ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Retirement Benefits [Abstract]</t>
        </is>
      </c>
    </row>
    <row r="4">
      <c r="A4" s="4" t="inlineStr">
        <is>
          <t>Contribution by employer in benefit plan</t>
        </is>
      </c>
      <c r="B4" s="6" t="n">
        <v>123549</v>
      </c>
      <c r="C4" s="6" t="n">
        <v>116839</v>
      </c>
      <c r="D4" s="6" t="n">
        <v>325220</v>
      </c>
      <c r="E4" s="6" t="n">
        <v>2957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11. ACQUISITION/MERGER WITH LIXOFT (Details - Acquisition allocation) - USD ($)</t>
        </is>
      </c>
      <c r="B1" s="2" t="inlineStr">
        <is>
          <t>7 Months Ended</t>
        </is>
      </c>
    </row>
    <row r="2">
      <c r="B2" s="2" t="inlineStr">
        <is>
          <t>Apr. 01, 2020</t>
        </is>
      </c>
      <c r="C2" s="2" t="inlineStr">
        <is>
          <t>May 31, 2020</t>
        </is>
      </c>
      <c r="D2" s="2" t="inlineStr">
        <is>
          <t>Aug. 31, 2019</t>
        </is>
      </c>
    </row>
    <row r="3">
      <c r="A3" s="4" t="inlineStr">
        <is>
          <t>Estimated Goodwill acquired</t>
        </is>
      </c>
      <c r="C3" s="6" t="n">
        <v>12792171</v>
      </c>
      <c r="D3" s="6" t="n">
        <v>10387198</v>
      </c>
    </row>
    <row r="4">
      <c r="A4" s="4" t="inlineStr">
        <is>
          <t>Lixoft [Member]</t>
        </is>
      </c>
    </row>
    <row r="5">
      <c r="A5" s="4" t="inlineStr">
        <is>
          <t>Assets acquired, Including cash of $3,799,134 and accounts receivable of $629,481</t>
        </is>
      </c>
      <c r="B5" s="6" t="n">
        <v>4994160</v>
      </c>
    </row>
    <row r="6">
      <c r="A6" s="4" t="inlineStr">
        <is>
          <t>Developed Technologies Acquired</t>
        </is>
      </c>
      <c r="B6" s="5" t="n">
        <v>8030000</v>
      </c>
    </row>
    <row r="7">
      <c r="A7" s="4" t="inlineStr">
        <is>
          <t>Estimated value of Intangibles assets acquired (Customer Lists, trade name etc.)</t>
        </is>
      </c>
      <c r="B7" s="5" t="n">
        <v>4160000</v>
      </c>
    </row>
    <row r="8">
      <c r="A8" s="4" t="inlineStr">
        <is>
          <t>Estimated Goodwill acquired</t>
        </is>
      </c>
      <c r="B8" s="5" t="n">
        <v>2404973</v>
      </c>
    </row>
    <row r="9">
      <c r="A9" s="4" t="inlineStr">
        <is>
          <t>Liabilities Assumed</t>
        </is>
      </c>
      <c r="B9" s="5" t="n">
        <v>-862208</v>
      </c>
    </row>
    <row r="10">
      <c r="A10" s="4" t="inlineStr">
        <is>
          <t>Total Consideration</t>
        </is>
      </c>
      <c r="B10" s="6" t="n">
        <v>187269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11. ACQUISITION/MERGER WITH LIXOFT (Details - Pro forma) - Pro Forma [Member]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Net Sales</t>
        </is>
      </c>
      <c r="B3" s="6" t="n">
        <v>12422</v>
      </c>
      <c r="C3" s="6" t="n">
        <v>10520</v>
      </c>
      <c r="D3" s="6" t="n">
        <v>34430</v>
      </c>
      <c r="E3" s="6" t="n">
        <v>28389</v>
      </c>
    </row>
    <row r="4">
      <c r="A4" s="4" t="inlineStr">
        <is>
          <t>Net Income</t>
        </is>
      </c>
      <c r="B4" s="6" t="n">
        <v>3565</v>
      </c>
      <c r="C4" s="6" t="n">
        <v>2860</v>
      </c>
      <c r="D4" s="6" t="n">
        <v>8442</v>
      </c>
      <c r="E4" s="6" t="n">
        <v>70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11. ACQUISITION/MERGER WITH LIXOFT (Details Narrative) - USD ($)</t>
        </is>
      </c>
      <c r="B1" s="2" t="inlineStr">
        <is>
          <t>3 Months Ended</t>
        </is>
      </c>
      <c r="C1" s="2" t="inlineStr">
        <is>
          <t>7 Months Ended</t>
        </is>
      </c>
    </row>
    <row r="2">
      <c r="B2" s="2" t="inlineStr">
        <is>
          <t>May 31, 2020</t>
        </is>
      </c>
      <c r="C2" s="2" t="inlineStr">
        <is>
          <t>Apr. 01, 2020</t>
        </is>
      </c>
    </row>
    <row r="3">
      <c r="A3" s="4" t="inlineStr">
        <is>
          <t>Stock issued for acquisition, value</t>
        </is>
      </c>
      <c r="B3" s="6" t="n">
        <v>3260674</v>
      </c>
    </row>
    <row r="4">
      <c r="A4" s="4" t="inlineStr">
        <is>
          <t>Lixoft [Member]</t>
        </is>
      </c>
    </row>
    <row r="5">
      <c r="A5" s="4" t="inlineStr">
        <is>
          <t>Cash paid for acquisition</t>
        </is>
      </c>
      <c r="C5" s="6" t="n">
        <v>9460129</v>
      </c>
    </row>
    <row r="6">
      <c r="A6" s="4" t="inlineStr">
        <is>
          <t>Stock issued for acquisition, shares</t>
        </is>
      </c>
      <c r="C6" s="5" t="n">
        <v>111682</v>
      </c>
    </row>
    <row r="7">
      <c r="A7" s="4" t="inlineStr">
        <is>
          <t>Stock issued for acquisition, value</t>
        </is>
      </c>
      <c r="C7" s="6" t="n">
        <v>36623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income</t>
        </is>
      </c>
      <c r="B4" s="6" t="n">
        <v>7143925</v>
      </c>
      <c r="C4" s="6" t="n">
        <v>6524102</v>
      </c>
    </row>
    <row r="5">
      <c r="A5" s="3" t="inlineStr">
        <is>
          <t>Adjustments to reconcile net income to net cash provided by operating activities</t>
        </is>
      </c>
    </row>
    <row r="6">
      <c r="A6" s="4" t="inlineStr">
        <is>
          <t>Depreciation and amortization</t>
        </is>
      </c>
      <c r="B6" s="5" t="n">
        <v>2133676</v>
      </c>
      <c r="C6" s="5" t="n">
        <v>1392763</v>
      </c>
    </row>
    <row r="7">
      <c r="A7" s="4" t="inlineStr">
        <is>
          <t>Change in value of contingent consideration</t>
        </is>
      </c>
      <c r="B7" s="5" t="n">
        <v>81000</v>
      </c>
      <c r="C7" s="5" t="n">
        <v>76376</v>
      </c>
    </row>
    <row r="8">
      <c r="A8" s="4" t="inlineStr">
        <is>
          <t>Stock-based compensation</t>
        </is>
      </c>
      <c r="B8" s="5" t="n">
        <v>1144135</v>
      </c>
      <c r="C8" s="5" t="n">
        <v>502605</v>
      </c>
    </row>
    <row r="9">
      <c r="A9" s="4" t="inlineStr">
        <is>
          <t>Deferred income taxes</t>
        </is>
      </c>
      <c r="B9" s="5" t="n">
        <v>43782</v>
      </c>
      <c r="C9" s="5" t="n">
        <v>-149623</v>
      </c>
    </row>
    <row r="10">
      <c r="A10" s="3" t="inlineStr">
        <is>
          <t>(Increase) decrease in</t>
        </is>
      </c>
    </row>
    <row r="11">
      <c r="A11" s="4" t="inlineStr">
        <is>
          <t>Accounts receivable</t>
        </is>
      </c>
      <c r="B11" s="5" t="n">
        <v>-5268565</v>
      </c>
      <c r="C11" s="5" t="n">
        <v>-713027</v>
      </c>
    </row>
    <row r="12">
      <c r="A12" s="4" t="inlineStr">
        <is>
          <t>Revenues in excess of billings</t>
        </is>
      </c>
      <c r="B12" s="5" t="n">
        <v>395587</v>
      </c>
      <c r="C12" s="5" t="n">
        <v>-278922</v>
      </c>
    </row>
    <row r="13">
      <c r="A13" s="4" t="inlineStr">
        <is>
          <t>Prepaid income taxes</t>
        </is>
      </c>
      <c r="B13" s="5" t="n">
        <v>553462</v>
      </c>
      <c r="C13" s="5" t="n">
        <v>312593</v>
      </c>
    </row>
    <row r="14">
      <c r="A14" s="4" t="inlineStr">
        <is>
          <t>Prepaid expenses and other assets</t>
        </is>
      </c>
      <c r="B14" s="5" t="n">
        <v>7445</v>
      </c>
      <c r="C14" s="5" t="n">
        <v>91927</v>
      </c>
    </row>
    <row r="15">
      <c r="A15" s="3" t="inlineStr">
        <is>
          <t>Increase (decrease) in</t>
        </is>
      </c>
    </row>
    <row r="16">
      <c r="A16" s="4" t="inlineStr">
        <is>
          <t>Accounts payable</t>
        </is>
      </c>
      <c r="B16" s="5" t="n">
        <v>324427</v>
      </c>
      <c r="C16" s="5" t="n">
        <v>-61861</v>
      </c>
    </row>
    <row r="17">
      <c r="A17" s="4" t="inlineStr">
        <is>
          <t>Accrued payroll and other expenses</t>
        </is>
      </c>
      <c r="B17" s="5" t="n">
        <v>26653</v>
      </c>
      <c r="C17" s="5" t="n">
        <v>-16597</v>
      </c>
    </row>
    <row r="18">
      <c r="A18" s="4" t="inlineStr">
        <is>
          <t>Billings in excess of revenues</t>
        </is>
      </c>
      <c r="B18" s="5" t="n">
        <v>-529317</v>
      </c>
      <c r="C18" s="5" t="n">
        <v>574345</v>
      </c>
    </row>
    <row r="19">
      <c r="A19" s="4" t="inlineStr">
        <is>
          <t>Accrued income taxes</t>
        </is>
      </c>
      <c r="B19" s="5" t="n">
        <v>0</v>
      </c>
      <c r="C19" s="5" t="n">
        <v>106845</v>
      </c>
    </row>
    <row r="20">
      <c r="A20" s="4" t="inlineStr">
        <is>
          <t>Deferred revenue</t>
        </is>
      </c>
      <c r="B20" s="5" t="n">
        <v>47824</v>
      </c>
      <c r="C20" s="5" t="n">
        <v>214897</v>
      </c>
    </row>
    <row r="21">
      <c r="A21" s="4" t="inlineStr">
        <is>
          <t>Net cash provided by operating activities</t>
        </is>
      </c>
      <c r="B21" s="5" t="n">
        <v>6104034</v>
      </c>
      <c r="C21" s="5" t="n">
        <v>8576423</v>
      </c>
    </row>
    <row r="22">
      <c r="A22" s="3" t="inlineStr">
        <is>
          <t>Cash flows from investing activities</t>
        </is>
      </c>
    </row>
    <row r="23">
      <c r="A23" s="4" t="inlineStr">
        <is>
          <t>Purchases of property and equipment</t>
        </is>
      </c>
      <c r="B23" s="5" t="n">
        <v>-105784</v>
      </c>
      <c r="C23" s="5" t="n">
        <v>-33394</v>
      </c>
    </row>
    <row r="24">
      <c r="A24" s="4" t="inlineStr">
        <is>
          <t>Purchases of intellectual property</t>
        </is>
      </c>
      <c r="B24" s="5" t="n">
        <v>0</v>
      </c>
      <c r="C24" s="5" t="n">
        <v>-50000</v>
      </c>
    </row>
    <row r="25">
      <c r="A25" s="4" t="inlineStr">
        <is>
          <t>Cash used to acquire subsidiaries</t>
        </is>
      </c>
      <c r="B25" s="5" t="n">
        <v>-9471352</v>
      </c>
      <c r="C25" s="5" t="n">
        <v>0</v>
      </c>
    </row>
    <row r="26">
      <c r="A26" s="4" t="inlineStr">
        <is>
          <t>Cash received in acquisition</t>
        </is>
      </c>
      <c r="B26" s="5" t="n">
        <v>3799134</v>
      </c>
      <c r="C26" s="5" t="n">
        <v>0</v>
      </c>
    </row>
    <row r="27">
      <c r="A27" s="4" t="inlineStr">
        <is>
          <t>Capitalized computer software development costs</t>
        </is>
      </c>
      <c r="B27" s="5" t="n">
        <v>-1733124</v>
      </c>
      <c r="C27" s="5" t="n">
        <v>-939869</v>
      </c>
    </row>
    <row r="28">
      <c r="A28" s="4" t="inlineStr">
        <is>
          <t>Net cash used in investing activities</t>
        </is>
      </c>
      <c r="B28" s="5" t="n">
        <v>-7511126</v>
      </c>
      <c r="C28" s="5" t="n">
        <v>-1023263</v>
      </c>
    </row>
    <row r="29">
      <c r="A29" s="3" t="inlineStr">
        <is>
          <t>Cash flows from financing activities</t>
        </is>
      </c>
    </row>
    <row r="30">
      <c r="A30" s="4" t="inlineStr">
        <is>
          <t>Payment of dividends</t>
        </is>
      </c>
      <c r="B30" s="5" t="n">
        <v>-3181267</v>
      </c>
      <c r="C30" s="5" t="n">
        <v>-2093960</v>
      </c>
    </row>
    <row r="31">
      <c r="A31" s="4" t="inlineStr">
        <is>
          <t>Payments on contracts payable</t>
        </is>
      </c>
      <c r="B31" s="5" t="n">
        <v>0</v>
      </c>
      <c r="C31" s="5" t="n">
        <v>-2556644</v>
      </c>
    </row>
    <row r="32">
      <c r="A32" s="4" t="inlineStr">
        <is>
          <t>Proceeds from the exercise of stock options</t>
        </is>
      </c>
      <c r="B32" s="5" t="n">
        <v>507356</v>
      </c>
      <c r="C32" s="5" t="n">
        <v>479402</v>
      </c>
    </row>
    <row r="33">
      <c r="A33" s="4" t="inlineStr">
        <is>
          <t>Net cash used in financing activities</t>
        </is>
      </c>
      <c r="B33" s="5" t="n">
        <v>-2673911</v>
      </c>
      <c r="C33" s="5" t="n">
        <v>-4171202</v>
      </c>
    </row>
    <row r="34">
      <c r="A34" s="4" t="inlineStr">
        <is>
          <t>Net increase (decrease) in cash and cash equivalents</t>
        </is>
      </c>
      <c r="B34" s="5" t="n">
        <v>-4081003</v>
      </c>
      <c r="C34" s="5" t="n">
        <v>3381958</v>
      </c>
    </row>
    <row r="35">
      <c r="A35" s="4" t="inlineStr">
        <is>
          <t>Cash and cash equivalents, beginning of year</t>
        </is>
      </c>
      <c r="B35" s="5" t="n">
        <v>11435499</v>
      </c>
      <c r="C35" s="5" t="n">
        <v>9400701</v>
      </c>
    </row>
    <row r="36">
      <c r="A36" s="4" t="inlineStr">
        <is>
          <t>Cash and cash equivalents, end of period</t>
        </is>
      </c>
      <c r="B36" s="5" t="n">
        <v>7354496</v>
      </c>
      <c r="C36" s="5" t="n">
        <v>12782659</v>
      </c>
    </row>
    <row r="37">
      <c r="A37" s="3" t="inlineStr">
        <is>
          <t>Supplemental disclosures of cash flow information</t>
        </is>
      </c>
    </row>
    <row r="38">
      <c r="A38" s="4" t="inlineStr">
        <is>
          <t>Income taxes paid</t>
        </is>
      </c>
      <c r="B38" s="5" t="n">
        <v>1613868</v>
      </c>
      <c r="C38" s="5" t="n">
        <v>781838</v>
      </c>
    </row>
    <row r="39">
      <c r="A39" s="3" t="inlineStr">
        <is>
          <t>Non-Cash Investing and Financing Activities</t>
        </is>
      </c>
    </row>
    <row r="40">
      <c r="A40" s="4" t="inlineStr">
        <is>
          <t>Stock issued for acquisition of Lixoft</t>
        </is>
      </c>
      <c r="B40" s="5" t="n">
        <v>3260674</v>
      </c>
      <c r="C40" s="5" t="n">
        <v>0</v>
      </c>
    </row>
    <row r="41">
      <c r="A41" s="4" t="inlineStr">
        <is>
          <t>Creation of contract liabilities for acquisition of subsidiaries</t>
        </is>
      </c>
      <c r="B41" s="5" t="n">
        <v>4528000</v>
      </c>
      <c r="C41" s="5" t="n">
        <v>0</v>
      </c>
    </row>
    <row r="42">
      <c r="A42" s="4" t="inlineStr">
        <is>
          <t>Right of use assets capitalized</t>
        </is>
      </c>
      <c r="B42" s="6" t="n">
        <v>1470656</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GENERAL</t>
        </is>
      </c>
      <c r="B1" s="2" t="inlineStr">
        <is>
          <t>9 Months Ended</t>
        </is>
      </c>
    </row>
    <row r="2">
      <c r="B2" s="2" t="inlineStr">
        <is>
          <t>May 31, 2020</t>
        </is>
      </c>
    </row>
    <row r="3">
      <c r="A3" s="3" t="inlineStr">
        <is>
          <t>Organization, Consolidation and Presentation of Financial Statements [Abstract]</t>
        </is>
      </c>
    </row>
    <row r="4">
      <c r="A4" s="4" t="inlineStr">
        <is>
          <t>GENERAL</t>
        </is>
      </c>
      <c r="B4" s="4" t="inlineStr">
        <is>
          <t>NOTE 1: GENERAL This report on Form 10-Q for
the quarter ended May 31, 2020 should be read in conjunction with the Company's annual report on Form 10-K for the year ended August
31, 2019, filed with the Securities and Exchange Commission (“SEC”) on November 13, 2019.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Lancaster”) was incorporated on July 17, 1996. On September 2, 2014, Simulations Plus, Inc. acquired
all of the outstanding equity interests of Cognigen Corporation (“Cognigen”, “Buffalo”) and Cognigen became
a wholly owned subsidiary of Simulations Plus, Inc. Simulations Plus, Inc., acquired DILIsym Services, Inc. (DILIsym) as a wholly
owned subsidiary pursuant to a stock purchase agreement dated May 1, 2017. On June 1, 2017, the Company consummated the acquisition
of all outstanding equity interests of DILIsym pursuant to the terms of the Stock Agreement, with DILIsym becoming a wholly owned
subsidiary of the Company. On April 1, 2020, Simulations Plus, Inc. acquired Lixoft, a French société par actions
simplifiée (“Lixoft”, “Paris”) as a wholly-owned subsidiary pursuant to a stock purchase and contribution
agreement dated March 21, 2020. (Collectively, “Company”, “we”, “us”, “our”).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for defense and for health care outside of the pharmaceutical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9 Months Ended</t>
        </is>
      </c>
    </row>
    <row r="2">
      <c r="B2" s="2" t="inlineStr">
        <is>
          <t>May 31, 2020</t>
        </is>
      </c>
    </row>
    <row r="3">
      <c r="A3" s="3" t="inlineStr">
        <is>
          <t>Accounting Policies [Abstract]</t>
        </is>
      </c>
    </row>
    <row r="4">
      <c r="A4" s="4" t="inlineStr">
        <is>
          <t>SIGNIFICANT ACCOUNTING POLICIES</t>
        </is>
      </c>
      <c r="B4" s="4" t="inlineStr">
        <is>
          <t>NOTE 2: SIGNIFICANT ACCOUNTING POLICIES Principles of Consolidation The consolidated financial statements
include the accounts of Simulations Plus, Inc. and, as of September 2, 2014, its wholly owned subsidiary, Cognigen Corporation,
as of June 1, 2017, the accounts of DILIsym Services, Inc., and as of April 1, 2020, Lixoft accounts. All significant intercompany
accounts and transactions are eliminated in consolidation.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In May
2014, the Financial Accounting Standards Board (FASB) issued Accounting Standards Update (ASU) 2014-09 and its related amendments
regarding Accounting Standards Codification Topic 606 (ASC Topic 606), Revenue from Contracts with Customers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few, if any of the longer-term contracts have commissions associated
with them.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May 31, 2020.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Cash and Cash Equivalents For purposes of the statements
of cash flows, the Company considers all highly liquid investments purchased with original maturities of three months or less to
be cash equivalents. 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our customers deteriorated, whether due to customer-specific or general economic issues, an increase in the allowance
may be made. Accounts receivable are written off when all collection attempts have failed.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using the straight-line method over the estimated economic life of
the products (not to exceed five years). Amortization of software development costs amounted to $310,218 and $322,552 for the three
months ended May 31, 2020 and 2019, respectively, and $937,888 and $1,006,339 for the nine months ended May 31, 2020 and 2019,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was effective for annual periods, including
interim periods within those annual periods, beginning after December 15, 2018. We adopted this ASU on September 1, 2019. We lease various production,
administrative and sales offic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September 1, 2019, we recognized all leases with terms greater than 12 months in duration on our consolidated balance sheets
as right-of-use assets and lease liabilities. We adopted the standard using the prospective approach and did not retrospectively
apply to prior periods. Right-of-use assets are recorded in long-term assets on our consolidated balance sheets. Current and non-current
lease liabilities are recorded as operating lease liabilities within current liabilities and long-term liabilities, respectively,
on our consolidated balance sheets. As part of the adoption of this standard we recorded the following assets and liabilities as
of September 1, 2019:
Right of use assets $ 902,553
Lease Liabilities, Current $ 537,017
Lease Liabilities, Long-term $ 365,536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The determination of the discount rate used in a lease is our estimated incremental borrowing rate that is based on what we would expect to pay to borrow over a similar term an amount equal to the lease payments. Supplemental balance sheet information
related to operating leases was as follows as of May 31, 2020:
Right of use asset $ 1,019,408
Lease Liabilities, Current $ 525,454
Lease Liabilities, Long-term $ 489,463
Operating lease costs $ 438,269
Weighted Average remaining lease term 2.31 years
Weighted Average Discount rate 4.28% Goodwill and indefinite-lived
assets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May 31, 2020, the Company determined
that it has four reporting units, Simulations Plus, Cognigen Corporation, DILIsym Services, Inc. and Lixoft.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May 31, 2020, the entire
balance of goodwill was attributed to three of the Company's reporting units, Cognigen Corporation, DILIsym Services, and Lixoft.
Intangible assets subject to amortization are reviewed for impairment whenever events or circumstances indicate that the carrying
amount of these assets may not be recoverable. The Company did not recognize any impairment
charges, during the three-month and nine-month periods ended May 31, 2020 and 2019. Reconciliation of Goodwill for
the period ended May 31, 2020:
Cognigen DILIsym Lixoft Total
Balance, August 31, 2019 $ 4,789,248 $ 5,597,950 $ – $ 10,387,198
Addition – – 2,404,973 2,404,973
Impairments – – – –
Balance, May 31, 2020 $ 4,789,248 $ 5,597,950 $ 2,404,973 $ 12,792,171 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 to officer, and
accrued warranty and service costs, the amounts approximate fair value due to their short maturities. The following table summarizes
fair value measurements at May 31, 2020 and August 31, 2019 for assets and liabilities measured at fair value on a recurring basis: May 31, 2020:
Level 1 Level 2 Level 3 Total
Cash and cash equivalents $ 7,354,496 $ – $ – $ 7,354,496
Acquisition-related contingent consideration obligations $ – $ – $ 6,370,028 $ 6,370,028 August 31, 2019:
Level 1 Level 2 Level 3 Total
Cash and cash equivalents $ 11,435,499 $ – $ – $ 11,435,499
Acquisition-related contingent consideration obligations $ – $ – $ 1,761,028 $ 1,761,028 As of May 31, 2020, and August
31, 2019, the Company has a liability for contingent consideration related to its acquisitions of the DILIsym Services, Inc. and
Lixoft. The fair-value measurement of the contingent consideration obligations is determined using Level 3 inputs. The fair value
of contingent consideration obligations is based on a discounted cash flow model using a probability-weighted income approach.
These fair-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As of May 31, 2020, the Company
has a liability for contingent consideration related to its acquisitions of DILIsym Services, Inc. and Lixoft: The following is a reconciliation
of contingent consideration value.
Value at August 31, 2019 $ 1,761,028
Contingent consideration for Lixoft 4,609,000
Value at May 31, 2020 $ 6,370,028 Research and Development Costs Research and development costs
are charged to expense as incurred until technological feasibility has been established. These costs include salaries, laboratory
experiment, and purchased software that was developed by other companies and incorporated into, or used in the development of,
our final products. 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a royalty agreement with Enslein Research of Rochester, New York. The cost of $75,000 is being amortized over 10 years under
the straight-line method. Amortization expense for each of the three-month periods ended May 31, 2020 and 2019 was $1,875 and was
$5,625 for each of the nine-month periods ended May 31, 2020, and 2019. Accumulated amortization as of May 31, 2020 and August
31, 2019 were $61,875 and $56,2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expense for each of the three-month periods ended May 31, 2020 and 2019 was
$150,000, and $450,000 for each of the nine-month periods ended May 31, 2020 and 2019. Accumulated amortization as of May 31, 2020
and August 31, 2019 were $3,625,000 and $3,175,000, respectively.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three months and nine months ended May 31, 2020 and May 31, 2019
was $79,167 and $237,501, respectively, and is included in cost of revenues. Accumulated amortization as of May 31, 2020 and August
31, 2019 were $950,000 and $712,513, respectively. In September 2018, we purchased
certain intellectual property rights of Entelos Holding Company, a Delaware Corporation. The cost of $50,000 is being amortized
over 10 years under the straight-line method. Amortization expense for the three months and nine months period ended May 31, 2020
and May 31, 2019 was $1,250 and $3,750, respectively. Accumulated amortization as of May 31, 2020 and August 31, 2019 was $8,750
and $5,000 respectively. On April 1, 2020, as part of
the acquisition of Lixoft the Company acquired certain developed technologies associated with the non-linear mixed effed models,
population analysis, pharmacometrics and pre-clinical and clinical trial modeling and simulation algorithms. These technologies
were valued at $8,030,000 and are being amortized over 16 years under the straight-line method. Amortization expense for the two
months from acquisition to May 31, 2020 was $83,644, and is included in cost of revenues. Accumulated amortization as of May 31,
2020 was $83,644. Total amortization expense for
intellectual property agreements for the three months ended May 31, 2020 and 2019 was $315,936 and $232,292, respectively, and
total amortization expense for the nine months ended May 31, 2020 and 2019 was $780,520 and $696,876 respectively. Accumulated
amortization as of May 31, 2020 was $4,729,270 and $3,948,750 as of August 31, 2019. Intangible assets The following table summarizes
intangible assets as of May 31, 2020:
Amortization Acquisition Accumulated Net book
Customer relationships-Cognigen Straight line 8 years $ 1,100,000 $ 790,625 $ 309,375
Trade Name-Cognigen None 500,000 0 500,000
Covenants not to compete-Cognigen Straight line 5 years 50,000 50,000 0
Covenants not to compete-DILIsym Straight line 4 years 80,000 60,000 20,000
Trade Name-DILIsym None 860,000 0 860,000
Customer relationships-DILIsym Straight line 10 years 1,900,000 570,000 1,330,000
Customer relationships-Lixoft Straight line 14 years 2,550,000 30,356 2,519,644
Trade Name-Lixoft None 1,550,000 0 1,550,000
Covenants not to compete-Lixoft Straight line 4 years 60,000 2,500 57,500
$ 8,650,000 $ 1,503,481 $ 7,146,519 Amortization expense for each
of the three-month and nine-month periods ended May 31, 2020 and May 31, 2019 was $119,731 and $293,481 as compared to $89,375
and $268,125, respectively. According to policy, in addition to normal amortization, these assets are tested for impairment as
needed. Earnings per Share We report earnings per share
in accordance with FASB ASC 260-10. Basic earnings per share is computed by dividing income available to common shareholders by
the weighted-average number of common shares available. Diluted earnings per share computation is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nine months ended May 31, 2020 and 2019 were as follows:
Three months ended Nine months ended
5/31/2020 5/31/2019 5/31/2020 5/31/2019
Numerator:
Net income attributable to common shareholders $ 2,935,569 $ 2,888,706 $ 7,143,925 $ 6,524,102
Denominator:
Weighted-average number of common shares outstanding during the period 17,735,354 17,519,849 17,661,189 17,472,922
Dilutive effect of stock options 691,518 576,346 672,407 535,414
Common stock and common stock equivalents used for diluted earnings per share 18,426,872 18,096,195 18,333,596 18,008,336 Stock-Based Compensation Compensation costs related to
stock options are determined in accordance with FASB ASC 718-10, “Compensation-Stock Compensation”, Impairment of Long-lived Assets The Company accounts for the
impairment and disposition of long-lived assets in accordance with ASC 350, “Intangibles – Goodwill and Other “Property and Equipment” 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In April 2016, the FASB issued
ASU 2016-10, Revenue from Contracts with Customers (Topic 606), which amends certain aspects of the Board's new revenue standard,
ASU 2014-09, Revenue from Contracts with Customers. The standard was adopted concurrently with the adoption of ASU 2014-09 which
is effective for annual and interim periods beginning after December 15,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RECOGNITION</t>
        </is>
      </c>
      <c r="B1" s="2" t="inlineStr">
        <is>
          <t>9 Months Ended</t>
        </is>
      </c>
    </row>
    <row r="2">
      <c r="B2" s="2" t="inlineStr">
        <is>
          <t>May 31, 2020</t>
        </is>
      </c>
    </row>
    <row r="3">
      <c r="A3" s="3" t="inlineStr">
        <is>
          <t>Revenue from Contract with Customer [Abstract]</t>
        </is>
      </c>
    </row>
    <row r="4">
      <c r="A4" s="4" t="inlineStr">
        <is>
          <t>REVENUE RECOGNITION</t>
        </is>
      </c>
      <c r="B4" s="4" t="inlineStr">
        <is>
          <t xml:space="preserve">NOTE 3. REVENUE RECOGNITION The Company adopted Topic 606
effective September 1, 2018 using the modified retrospective method applying this guidance to all open contracts at the date
of initial application, which resulted in an adjustment to retained earnings for the cumulative effect of applying this guidance.
The most significant impact of Topic 606 on revenue to the Company relates to the timing of revenue recognition for one of its
payment contracts. Under 606 the revenues under the contract are being recognized as time is expended and costs are being expensed
as incurred. Under ASC 605 revenues were recognized as invoiced and certain costs were capitalized as development.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Contracts generally have fixed pricing terms
and are not subject to variable pricing. The Company considers the nature and significance of each specific performance obligation
under a contract when allocating the proceeds under each contract. Accounting for contracts includes significant judgement in the
estimation of estimated hours/cost to be incurred on consulting contracts, and the di minimis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For certain software arrangements
the Company hosts the licenses on servers maintained by the Company, revenue for those arrangements are accounted as Software
as a Service
Payments are generally due
upon invoicing on a net 30 basis unless other payment terms are negotiated with the customer based on customer history. Typical
industry standards appl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s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 30 or 60 basis. Remaining performance obligations
that do not fall under the expedients require the Company to perform various consulting and software development services
and consortium memberships of approximately $2,700,000. It is anticipated these revenues will be recognized within the next two
and ½ years. Contract liabilities During the three months and
nine months period ended May 31, 2020 the Company recognized $109,000 and $882,000 of revenue that was included in contract liabilities
as of August 31, 2019. Disaggregation of Revenues
Disaggregation of Revenues: Three Months Nine Months
Software licenses
Point in time $ 6,622,671 $ 16,116,466
Over time 230,047 734,339
Consulting services
Over time 5,445,318 15,198,198
Total Revenue $ 12,298,036 $ 32,049,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7:15:14Z</dcterms:created>
  <dcterms:modified xmlns:dcterms="http://purl.org/dc/terms/" xmlns:xsi="http://www.w3.org/2001/XMLSchema-instance" xsi:type="dcterms:W3CDTF">2020-07-09T17:15:14Z</dcterms:modified>
</cp:coreProperties>
</file>